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o3" sheetId="3" state="visible" r:id="rId3"/>
    <sheet xmlns:r="http://schemas.openxmlformats.org/officeDocument/2006/relationships" name="Statement of Income" sheetId="4" state="visible" r:id="rId4"/>
    <sheet xmlns:r="http://schemas.openxmlformats.org/officeDocument/2006/relationships" name="Statement of Shareholders' Equi" sheetId="5" state="visible" r:id="rId5"/>
    <sheet xmlns:r="http://schemas.openxmlformats.org/officeDocument/2006/relationships" name="Statement of Cash Flows" sheetId="6" state="visible" r:id="rId6"/>
    <sheet xmlns:r="http://schemas.openxmlformats.org/officeDocument/2006/relationships" name="Organization, Consolidation and" sheetId="7" state="visible" r:id="rId7"/>
    <sheet xmlns:r="http://schemas.openxmlformats.org/officeDocument/2006/relationships" name="Substantial Doubt about Going C" sheetId="8" state="visible" r:id="rId8"/>
    <sheet xmlns:r="http://schemas.openxmlformats.org/officeDocument/2006/relationships" name="Disposal Groups, Including Disc" sheetId="9" state="visible" r:id="rId9"/>
    <sheet xmlns:r="http://schemas.openxmlformats.org/officeDocument/2006/relationships" name="Commitments and Contingencies D" sheetId="10" state="visible" r:id="rId10"/>
    <sheet xmlns:r="http://schemas.openxmlformats.org/officeDocument/2006/relationships" name="Income Tax Disclosure" sheetId="11" state="visible" r:id="rId11"/>
    <sheet xmlns:r="http://schemas.openxmlformats.org/officeDocument/2006/relationships" name="Segment Reporting Disclosure" sheetId="12" state="visible" r:id="rId12"/>
    <sheet xmlns:r="http://schemas.openxmlformats.org/officeDocument/2006/relationships" name="Subsequent Events" sheetId="13" state="visible" r:id="rId13"/>
    <sheet xmlns:r="http://schemas.openxmlformats.org/officeDocument/2006/relationships" name="Organization, Consolidation a14" sheetId="14" state="visible" r:id="rId14"/>
    <sheet xmlns:r="http://schemas.openxmlformats.org/officeDocument/2006/relationships" name="Organization, Consolidation a15" sheetId="15" state="visible" r:id="rId15"/>
    <sheet xmlns:r="http://schemas.openxmlformats.org/officeDocument/2006/relationships" name="Organization, Consolidation a16" sheetId="16" state="visible" r:id="rId16"/>
    <sheet xmlns:r="http://schemas.openxmlformats.org/officeDocument/2006/relationships" name="Organization, Consolidation a17" sheetId="17" state="visible" r:id="rId17"/>
    <sheet xmlns:r="http://schemas.openxmlformats.org/officeDocument/2006/relationships" name="Organization, Consolidation a18" sheetId="18" state="visible" r:id="rId18"/>
    <sheet xmlns:r="http://schemas.openxmlformats.org/officeDocument/2006/relationships" name="Organization, Consolidation a19" sheetId="19" state="visible" r:id="rId19"/>
    <sheet xmlns:r="http://schemas.openxmlformats.org/officeDocument/2006/relationships" name="Organization, Consolidation a20" sheetId="20" state="visible" r:id="rId20"/>
    <sheet xmlns:r="http://schemas.openxmlformats.org/officeDocument/2006/relationships" name="Organization, Consolidation a21" sheetId="21" state="visible" r:id="rId21"/>
    <sheet xmlns:r="http://schemas.openxmlformats.org/officeDocument/2006/relationships" name="Organization, Consolidation a22" sheetId="22" state="visible" r:id="rId22"/>
    <sheet xmlns:r="http://schemas.openxmlformats.org/officeDocument/2006/relationships" name="Organization, Consolidation a23" sheetId="23" state="visible" r:id="rId23"/>
    <sheet xmlns:r="http://schemas.openxmlformats.org/officeDocument/2006/relationships" name="Organization, Consolidation a24" sheetId="24" state="visible" r:id="rId24"/>
    <sheet xmlns:r="http://schemas.openxmlformats.org/officeDocument/2006/relationships" name="Organization, Consolidation a25" sheetId="25" state="visible" r:id="rId25"/>
    <sheet xmlns:r="http://schemas.openxmlformats.org/officeDocument/2006/relationships" name="Organization, Consolidation a26" sheetId="26" state="visible" r:id="rId26"/>
    <sheet xmlns:r="http://schemas.openxmlformats.org/officeDocument/2006/relationships" name="Organization, Consolidation a27" sheetId="27" state="visible" r:id="rId27"/>
    <sheet xmlns:r="http://schemas.openxmlformats.org/officeDocument/2006/relationships" name="Organization, Consolidation a28" sheetId="28" state="visible" r:id="rId28"/>
    <sheet xmlns:r="http://schemas.openxmlformats.org/officeDocument/2006/relationships" name="Organization, Consolidation a29" sheetId="29" state="visible" r:id="rId29"/>
    <sheet xmlns:r="http://schemas.openxmlformats.org/officeDocument/2006/relationships" name="Organization, Consolidation a30" sheetId="30" state="visible" r:id="rId30"/>
    <sheet xmlns:r="http://schemas.openxmlformats.org/officeDocument/2006/relationships" name="Organization, Consolidation a31" sheetId="31" state="visible" r:id="rId31"/>
    <sheet xmlns:r="http://schemas.openxmlformats.org/officeDocument/2006/relationships" name="Organization, Consolidation a32" sheetId="32" state="visible" r:id="rId32"/>
    <sheet xmlns:r="http://schemas.openxmlformats.org/officeDocument/2006/relationships" name="Disposal Groups, Including Di33" sheetId="33" state="visible" r:id="rId33"/>
    <sheet xmlns:r="http://schemas.openxmlformats.org/officeDocument/2006/relationships" name="Income Tax Disclosure_ Schedule" sheetId="34" state="visible" r:id="rId34"/>
    <sheet xmlns:r="http://schemas.openxmlformats.org/officeDocument/2006/relationships" name="Income Tax Disclosure_ Schedu35" sheetId="35" state="visible" r:id="rId35"/>
    <sheet xmlns:r="http://schemas.openxmlformats.org/officeDocument/2006/relationships" name="Segment Reporting Disclosure_ S" sheetId="36" state="visible" r:id="rId36"/>
  </sheets>
  <definedNames/>
  <calcPr calcId="124519" fullCalcOnLoad="1"/>
</workbook>
</file>

<file path=xl/sharedStrings.xml><?xml version="1.0" encoding="utf-8"?>
<sst xmlns="http://schemas.openxmlformats.org/spreadsheetml/2006/main" uniqueCount="214">
  <si>
    <t>Document and Entity Information - USD ($)</t>
  </si>
  <si>
    <t>12 Months Ended</t>
  </si>
  <si>
    <t>Dec. 31, 2016</t>
  </si>
  <si>
    <t>Nov. 30, 2017</t>
  </si>
  <si>
    <t>Jun. 30, 2016</t>
  </si>
  <si>
    <t>Document and Entity Information:</t>
  </si>
  <si>
    <t>Entity Registrant Name</t>
  </si>
  <si>
    <t>Pacific Webworks Inc</t>
  </si>
  <si>
    <t>Document Type</t>
  </si>
  <si>
    <t>10-K</t>
  </si>
  <si>
    <t>Document Period End Date</t>
  </si>
  <si>
    <t>Dec. 31,
		2016</t>
  </si>
  <si>
    <t>Trading Symbol</t>
  </si>
  <si>
    <t>pacw</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Statement of Financial Position - USD ($)</t>
  </si>
  <si>
    <t>Sep. 30, 2016</t>
  </si>
  <si>
    <t>Mar. 31, 2016</t>
  </si>
  <si>
    <t>Dec. 31, 2015</t>
  </si>
  <si>
    <t>Assets, Current</t>
  </si>
  <si>
    <t>Cash and Cash Equivalents, at Carrying Value</t>
  </si>
  <si>
    <t>Accounts Receivable, Net, Current</t>
  </si>
  <si>
    <t>Inventory, Net</t>
  </si>
  <si>
    <t>Prepaid Expense, Current</t>
  </si>
  <si>
    <t>Deposits Assets, Current</t>
  </si>
  <si>
    <t>Assets, Noncurrent</t>
  </si>
  <si>
    <t>PropertyPlantAndEquipmentNet</t>
  </si>
  <si>
    <t>Deferred Costs, Noncurrent</t>
  </si>
  <si>
    <t>Deposits Assets, Noncurrent</t>
  </si>
  <si>
    <t>Assets</t>
  </si>
  <si>
    <t>Liabilities, Current</t>
  </si>
  <si>
    <t>AccountsPayableAndAccruedLiabilities</t>
  </si>
  <si>
    <t>Accounts Payable, Current</t>
  </si>
  <si>
    <t>Loans Payable, Current</t>
  </si>
  <si>
    <t>Deferred Revenue and Credits, Current</t>
  </si>
  <si>
    <t>Liabilities, Noncurrent</t>
  </si>
  <si>
    <t>Liabilities</t>
  </si>
  <si>
    <t>Common Stock, Value, Issued</t>
  </si>
  <si>
    <t>AdditionalPaidInCapital</t>
  </si>
  <si>
    <t>Accumulated Other Comprehensive Income (Loss), Net of Tax</t>
  </si>
  <si>
    <t>Stockholders' Equity, Including Portion Attributable to Noncontrolling Interest</t>
  </si>
  <si>
    <t>Liabilities and Equity</t>
  </si>
  <si>
    <t>Statement of Financial Position - Parenthetical - $ / shares</t>
  </si>
  <si>
    <t>Balance Sheets</t>
  </si>
  <si>
    <t>Common Stock, Par Value</t>
  </si>
  <si>
    <t>Common Stock, Shares Authorized</t>
  </si>
  <si>
    <t>Common Stock, Shares Issued</t>
  </si>
  <si>
    <t>Common Stock, Shares Outstanding</t>
  </si>
  <si>
    <t>Statement of Income - USD ($)</t>
  </si>
  <si>
    <t>3 Months Ended</t>
  </si>
  <si>
    <t>6 Months Ended</t>
  </si>
  <si>
    <t>9 Months Ended</t>
  </si>
  <si>
    <t>Sep. 30, 2015</t>
  </si>
  <si>
    <t>Jun. 30, 2015</t>
  </si>
  <si>
    <t>Mar. 31, 2015</t>
  </si>
  <si>
    <t>Revenues</t>
  </si>
  <si>
    <t>Sales Revenue, Goods, Net</t>
  </si>
  <si>
    <t>Sales Revenue, Services, Net</t>
  </si>
  <si>
    <t>Cost of Revenue</t>
  </si>
  <si>
    <t>Cost of Goods Sold</t>
  </si>
  <si>
    <t>Gross Profit</t>
  </si>
  <si>
    <t>Operating Expenses</t>
  </si>
  <si>
    <t>Research and Development Expense</t>
  </si>
  <si>
    <t>Depreciation, Nonproduction</t>
  </si>
  <si>
    <t>Selling and Marketing Expense</t>
  </si>
  <si>
    <t>General and Administrative Expense</t>
  </si>
  <si>
    <t>Operating Income (Loss)</t>
  </si>
  <si>
    <t>Investment Income, Nonoperating</t>
  </si>
  <si>
    <t>Gain (Loss) on Disposition of Assets</t>
  </si>
  <si>
    <t>Gain (Loss) on Impairment of Goodwill</t>
  </si>
  <si>
    <t>Nonoperating Income (Expense)</t>
  </si>
  <si>
    <t>Interest and Debt Expense</t>
  </si>
  <si>
    <t>Interest Expense</t>
  </si>
  <si>
    <t>IncomeLossFromDiscontinuedOperationsNetOfTax</t>
  </si>
  <si>
    <t>Net Income (Loss)</t>
  </si>
  <si>
    <t>Earnings Per Share</t>
  </si>
  <si>
    <t>Earnings Per Share, Basic</t>
  </si>
  <si>
    <t>Weighted Average Number of Shares Outstanding, Basic</t>
  </si>
  <si>
    <t>Earnings Per Share, Diluted</t>
  </si>
  <si>
    <t>Weighted Average Number of Shares Outstanding, Diluted</t>
  </si>
  <si>
    <t>Statement of Shareholders' Equity - USD ($)</t>
  </si>
  <si>
    <t>Common Stock</t>
  </si>
  <si>
    <t>Additional Paid-in Capital</t>
  </si>
  <si>
    <t>Retained Earnings</t>
  </si>
  <si>
    <t>Total</t>
  </si>
  <si>
    <t>Stockholders' Equity, Including Portion Attributable to Noncontrolling Interest at Dec. 31, 2014</t>
  </si>
  <si>
    <t>Shares, Outstanding at Dec. 31, 2014</t>
  </si>
  <si>
    <t>Net Income (Loss), Including Portion Attributable to Noncontrolling Interest</t>
  </si>
  <si>
    <t>Stockholders' Equity, Including Portion Attributable to Noncontrolling Interest at Dec. 31, 2015</t>
  </si>
  <si>
    <t>Shares, Outstanding at Dec. 31, 2015</t>
  </si>
  <si>
    <t>Stockholders' Equity, Including Portion Attributable to Noncontrolling Interest at Mar. 31, 2016</t>
  </si>
  <si>
    <t>Stockholders' Equity, Including Portion Attributable to Noncontrolling Interest at Jun. 30, 2016</t>
  </si>
  <si>
    <t>Stockholders' Equity, Including Portion Attributable to Noncontrolling Interest at Sep. 30, 2016</t>
  </si>
  <si>
    <t>Stockholders' Equity, Including Portion Attributable to Noncontrolling Interest at Dec. 31, 2016</t>
  </si>
  <si>
    <t>Shares, Outstanding at Dec. 31, 2016</t>
  </si>
  <si>
    <t>Statement of Cash Flows - USD ($)</t>
  </si>
  <si>
    <t>Net Cash Provided by (Used in) Operating Activities</t>
  </si>
  <si>
    <t>Adjustments, Noncash Items, to Reconcile Net Income (Loss) to Cash Provided by (Used in) Operating Activities</t>
  </si>
  <si>
    <t>Depreciation</t>
  </si>
  <si>
    <t>loss on goodwill write off</t>
  </si>
  <si>
    <t>Gain on fixed assets</t>
  </si>
  <si>
    <t>Increase (Decrease) in Operating Capital</t>
  </si>
  <si>
    <t>Increase (Decrease) in Receivables</t>
  </si>
  <si>
    <t>Increase (Decrease) in Inventories</t>
  </si>
  <si>
    <t>Increase (Decrease) in Other Operating Assets and Liabilities, Net</t>
  </si>
  <si>
    <t>Increase (Decrease) in Accounts Payable and Accrued Liabilities</t>
  </si>
  <si>
    <t>IncreaseDecreaseInAccountsPayableRelatedParties</t>
  </si>
  <si>
    <t>Adjustments to Reconcile Net Income (Loss) to Cash Provided by (Used in) Operating Activities</t>
  </si>
  <si>
    <t>Net Cash Provided by (Used in) Investing Activities</t>
  </si>
  <si>
    <t>Proceeds from Sale of Property, Plant, and Equipment</t>
  </si>
  <si>
    <t>Net Cash Provided by (Used in) Financing Activities</t>
  </si>
  <si>
    <t>Proceeds from (Repayments of) Notes Payable</t>
  </si>
  <si>
    <t>Cash and Cash Equivalents, Period Increase (Decrease)</t>
  </si>
  <si>
    <t>Organization, Consolidation and Presentation of Financial Statements Disclosure</t>
  </si>
  <si>
    <t>Notes</t>
  </si>
  <si>
    <t xml:space="preserve">NOTE 1  THE COMPANY AND SIGNIFICANT ACCOUNTING POLICIES The Company Pacific WebWorks, Inc. (the Company) was incorporated in the state of Nevada on May 18, 1987, as Asphalt Associates, Inc. and changed its name to Pacific WebWorks, Inc. in January 1999. From 1999 to 2016 the Company engaged in the development and distribution of web tools software, electronic business storefront hosting, and Internet payment systems for individuals and small to mid-sized businesses. On February 23, 2016 the Company filed a voluntary petition for bankruptcy in the U.S. Bankruptcy Court for the District of Utah, and soon afterwards ceased its business activities. On August 19, 2016 the Company proposed a Plan of Liquidation and on November 28, 2016 the Court entered an order confirming the Plan of Liquidation and establishing a Liquidating Trust. On December 28, 2016 all assets and liabilities of the Company were transferred to the Liquidating Trust. All assets, liabilities, and operations have been presented as discontinued operations prior to the December 28, 2016 transfer (see Note 3). The Company currently has no business operations. Basis of Presentation The accompanying consolidated financial statements include the accounts of Pacific WebWorks, Inc. and its wholly owned subsidiaries, through December 28, 2016, the date all assets and liabilities of the Company were transferred to the Liquidating Trust. Prior to December 28, 2016 the Companys wholly owned subsidiaries included Intellipay, Inc., TradeWorks Marketing, Inc., FundWorks, Inc., PWI, LLC, World Commerce Network, LLC, Promontory Marketing, Inc., Thrifty Seeker, LLC, Headlamp Ventures, LLC and Dynamic WebTools, LLC. All significant intercompany accounts and transactions were eliminated in consolidation. Use of Estimates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Management believes that the estimates used in preparing the financial statements are reasonable and prudent; however, actual results could differ from these estimates. Significant estimates include the allowance for doubtful accounts, impairment assessments of goodwill, valuation of deferred tax assets, rebilling collections and certain accrued liabilities such as contingent liabilities. Cash Equivalents The Company considers all highly liquid instruments maturing in three months or less when purchased to be cash equivalents. Concentrations Financial instruments that potentially subject the Company to concentrations of credit risks consist of cash and cash equivalents, accounts receivable and accounts payable. The Company places its cash and cash equivalents at well-known quality financial institutions. At times, such cash and investments may be in excess of the FDIC insurance limit. The Company had no amounts in excess of federally insured limits as of December 31, 2016 and 2015. Depreciation and amortization Depreciation of property and equipment is provided on the straight-line method over the estimated useful lives of the assets. Accelerated methods of depreciation of property and equipment are used for income tax purposes. Restricted Cash Restricted cash includes cash maintained in a reserve account with the Companys merchant banks in connection with the Companys acceptance of credit card payments for its services. Goodwill In testing for a potential impairment of goodwill, the estimated fair value of the business unit is compared with book value, including goodwill. If the estimated fair value exceeds book value, goodwill is considered not to be impaired and no additional steps are necessary. If, however, the fair value of the Company is less than book value, then the carrying amount of the goodwill is compared with its implied fair value. The estimate of implied fair value of goodwill may require independent valuations of certain internally generated and unrecognized intangible assets such as our paying monthly gateway portfolio, software and technology and trademarks. If the carrying amount of our goodwill exceeds the implied fair value of that goodwill, an impairment loss would be recognized in an amount equal to the excess. In accordance with FASB ASC 350-20, the Company performed goodwill impairment tests as of December 31, 2015 and concluded that the carrying amount of goodwill exceeded the implied fair value of the goodwill, accordingly an impairment loss of $1,946,253 was recognized during the year ended December 31, 2015. Fair Value Measurements We adopted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air Value of Financial Instruments The fair value of the Companys cash and cash equivalents, receivables, accounts payable, accrued liabilities and capital lease obligations approximate carrying value based on their effective interest rates compared to current market prices. Revenue Recognition The Company recognizes revenue in accordance with the Securities and Exchange Commission, Staff Accounting Bulletin (SAB) No. 101, Revenue Recognition in Financial Statements and its revisions in SAB No. 104. SAB 101 and 104 clarify application of generally accepted accounting principles related to revenue transactions. We receive revenue for hosting, gateway, and maintenance fees, software access and licensing fees and product sales. Revenues from up-front fees are deferred and recognized over the period in which services are performed, ranging from one month to one year. Fees for the set-up of merchant accounts are deferred and recognized as services are completed (which is generally two months). Revenues from monthly hosting, maintenance, transaction and processing fees are recorded when earned. Operating lease revenues for merchant accounts and software are recorded when earned. Revenues for product sales are recorded when order fulfillment is complete. The Company recognizes revenues when all of the following criteria are met: (1) persuasive evidence of an arrangement exists, (2) delivery of products and services has occurred, (3) the fee is fixed or determinable and (4) collectibility is reasonably assured. Trade and Other Receivables and Collections The Company applies a range of collection techniques to manage deliquent accounts. Management reviews accounts receivable monthly and records an estimate of receivables determined to be uncollectible to allowance for doubtful accounts and bad debt. Accounts recievable and the corresponding allowance for doubtful accounts are reviewed for collectablitly by management quarterly and uncollectible accounts receivable are written off. The Company had an allowance for uncollectible accounts of $0 as of December 31, 2016 and 2015 and had bad debt expense of $0 and $8,349 for the years ended December 31, 2016 and 2015, respectively. Cost of sales Sales and marketing costs General and administrative costs Research and development costs Income Taxes The Company utilizes the liability method of accounting for income taxes. Under the liability method, deferred income tax assets and liabilities are provided based on the difference between the financial statement and tax bases of assets and liabilities measured by the currently enacted tax rates in effect for the years in which these differences are expected to reverse. Deferred tax expense or benefit is the result of changes in deferred tax assets and liabilities. Capital Structure The Company has 50,000,000 shares authorized of $0.001 par value voting common stock with 49,713,895 shares issued and outstanding as of December 31, 2016 and 2015. In June of 2017 the Company amended their Articles of Incorporation to increase their authorized common shares to 150,000,000. Inventories Inventories are stated at the lower of average cost or market value. When there is evidence that the inventories value is less than original cost, the inventories are reduced to market value. Inventories, consisting of sports apparel and electronics totaled $0 and $18,942 at December 31, 2016 and 2015, respectively. Reclassifications Certain amounts in the accompanying consolidated financial statements have been reclassified to conform to the current year presentation. These reclassifications had no material effect on our consolidated financial statements. Earnings (loss) per share The computation of net earnings (loss) per share of common stock is based on the weighted average number of shares outstanding during each period presented. The Company utilizes the treasury stock method to calculate diluted earnings (loss) per share, which considers potentially issuable shares on common stock equivalents. In accordance with FASB ASC 260-10 common stock options have a dilutive effect when the average market price of the common stock during the period exceeds the exercise price of the options. Year ended December 31, 2016 2015 Statement of Operations Summary Information: Numerator: Net loss $ (158,506) $ (3,541,425) Denominator: Weighted-average common shares outstanding Basic 49,713,895 49,713,895 Diluted 49,713,895 49,713,895 EARNINGS PER SHARE: Basic Net loss per share $ - $ (0.07) Diluted Net loss per share $ - $ (0.07) </t>
  </si>
  <si>
    <t>Substantial Doubt about Going Concern</t>
  </si>
  <si>
    <t>NOTE 2  GOING CONCERN The Companys consolidated financial statements have been prepared assuming that it will continue as a going concern, which contemplates continuity of operations, realization of assets, and liquidation of liabilities in the normal course of business. The Company filed bankruptcy in February 2016 and in December of 2016 all assets and liabilities of the Company were transferred to the Liquidating Trust. Furthermore, the Company has an accumulated deficit of $18,119,429 as of December 31, 2016. These factors, among others, raise substantial doubt about the Companys ability to continue as a going concern. Managements plans to continue as a going concern include seeking a merger or an acquisition with a larger, better capitalized entity that will benefit current shareholders, however, as of the date hereof, we have not identified any potential merger or acquisition partner. Because the Company has no capital with which to pay current expenses the Companys sole officer and director has agreed to pay these charges with his personal funds, as interest free loans to the Company or as capital contributions. Management cannot provide any assurances that the Company will be successful in accomplishing any of its plans. These consolidated financial statements do not include any adjustments that might be necessary should the Company be unable to continue as a going concern.</t>
  </si>
  <si>
    <t>Disposal Groups, Including Discontinued Operations, Disclosure</t>
  </si>
  <si>
    <t>NOTE 3  DISCONTINUED OPERATIONS On February 23, 2016 the Company filed a voluntary petition for bankruptcy in the U.S. Bankruptcy Court for the District of Utah, and soon afterwards ceased its business activities. On August 19, 2016 the Company proposed a Plan of Liquidation and on November 28, 2016 the Court entered an order confirming the Plan of Liquidation and establishing a Liquidating Trust. On December 28, 2016 all assets and liabilities of the Company were transferred to the Liquidating Trust. The Company has recognized the cessation of its business operations in accordance with Accounting Standards Codification (ASC) 205-20, Discontinued Operations. As such, the historical results of the Company have been classified as discontinued operations. Assets and liabilities recorded for discontinued operations as of December 31, 2016 and 2015 are as follows: December 31, 2016 2015 ASSETS Cash and cash equivalents $ - $ 178,187 Trade receivables, net - 77,196 Prepaid expenses and other current assets - 67,023 Inventory - 18,942 Property and equipment, net [1] - 7,371 Restricted cash - 62,840 Security deposit - 4,825 Deferred Expenses - 10,149 Total Assets of Discontinued Operations $ - $ 426,533 LIABILITIES Accounts payable $ - $ 37,849 Accrued liabilities [2] - 146,605 Notes payable [3] - 49,262 Deferred revenue - 34,311 Total liabilities of Discontinued Operations $ - $ 268,027 Results of the discontinued operations as of December 31, 2016 and 2015 are as follows: Year ended December 31, 2016 2015 Revenues Hosting, gateway and maintenance fees $ 159,475 $ 3,022,149 Product sales 28,737 154,612 188,212 3,176,761 Cost of sales 69,961 2,791,154 Gross profit 118,251 385,607 Selling expenses 32,966 136,862 Research and development 54,198 214,851 General and administrative 318,987 1,621,261 Depreciation and amortization - 6,623 Total operating expenses 406,151 1,979,597 Loss from operations (287,900) (1,593,990) Other income (expense) Interest income (expense), net (1,011) (1,182) (Loss) on impairment of goodwill - (1,946,253) Gain on sale of assets 154,833 - (Loss) on transfer of assets and liabilities (24,428) - Total other income (expense) 129,394 (1,947,435) Net loss from discontinued operations $ (158,506) $ (3,541,425) Cash flow from discontinued operations as of December 31, 2016 and 2015 are as follows: Year ended December 31, 2016 2015 Cash Flows From Operating Activities Net loss $ (158,506) $ (3,541,425) Adjustments to reconcile net loss to net cash used in operating activities Depreciation and amortization - 6,624 Gain on sale of assets (154,833) - Loss on transfer of assets 24,428 - Impairment of goodwill - 1,946,253 Changes in assets and liabilities Deposits 4,825 - Receivables 77,196 1,004,090 Restricted cash 62,840 237,368 Inventory 2,041 1,347 Prepaid expenses and other assets 77,172 117,846 Accounts payable and accrued liabilities (208,882) (15,561) Deferred revenue (34,311) (134,918) Net cash used for discontinued operating activities $ (308,030) $ (378,376) Cash Flows From Investing Activities Proceeds from sale of property and equipment $ 179,105 $ - Net cash provided by discontinued investing activities $ 179,105 $ - Cash Flows From Financing Activities Cash paid on notes payable $ (49,262) $ (52,750) Net cash used for discontinued financing activities $ (49,262) $ (52,750) [1] Property and equipment included the following: Estimated useful December 31, life (years) 2016 2015 Computer Equipment $ - $ 19,482 3-5 Other Equipment - 30,292 2-10 Software - 4,358 1-3 Furniture and Fixtures - 17,548 3-10 Leasehold Improvements - 6,230 Lesser of Lease or Useful Life Total Property Plant and Equipment - 77,910 Less Accumulated Depreciation - (70,539) Property Plant and Equipment net $ - $ 7,371 Depreciation and amortization expense for the years ended December 31, 2016 and 2015 was $0 and $6,623, respectively. [2] Accrued liabilities consisted of the following: December 31, 2016 2015 Payroll related liabilities $ - $ 46,606 Income tax payable Legal liabilities - - - - Other - 99,999 $ - $ 146,605 [3] In August 2015 the Company entered into a $77,411 financing agreement for payment of its business insurance. The financing agreement carries a 5.65% annual rate of interest and requires the Company to make 11 monthly payments of $7,238. During the year ended December 31, 2016 and 2015, the Company made principal payments of $49,262 and $28,150, respectively, and interest payments of $1,002 and $801, respectively.</t>
  </si>
  <si>
    <t>Commitments and Contingencies Disclosure</t>
  </si>
  <si>
    <t xml:space="preserve">NOTE 4  COMMITMENTS &amp; CONTINGENCIES During the year ended December 31, 2013, the Company entered into a lease agreement for commercial office space. The lease was to run through May 31, 2018 and provided for monthly payments of $4,300 in year one, $4,425 in year two, $4,550 in year three, $4,700 in year four and $4,825 in year five. A security deposit in the amount of $4,825 was required upon lease execution. During the year ended December 31, 2016, in conjunction with the Companys bankruptcy proceedings, the Company terminated their lease. </t>
  </si>
  <si>
    <t>Income Tax Disclosure</t>
  </si>
  <si>
    <t xml:space="preserve">NOTE 5 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he tax laws and rates on the date of the enactment. Net deferred tax assets and liabilities consist of the following components as of December 31, 2016 and 2015: 2016 2015 Deferred Tax Assets NOL Carryforward Contribution Carryforward Cumulative Impairment Losses $ 5,554,600 2,900 - $ 4,460,300 2,900 982,600 Capital Loss Carryover - 49,600 Deferred Tax Liabilities Depreciation - (1,100) Valuation Allowance (5,557,500) (5,494,300) Net Deferred Tax Asset $ - $ - The income tax expense differs from the amount of income tax determined by applying the U.S. federal and state income tax rates to pretax income from continuing operations for the years ended December 31, 2016 and 2015 due to the following: 2016 2015 Book Loss $ (61,800) $ (1,381,200) Meals &amp; Entertainment - 1,600 Depreciation (300) 1,200 Express Tax Gain on Disposal 2,600 - Impairment Loss (982,600) 759,000 Capital Loss (49,600) - Valuation Allowance 1,094,300 619,400 $ - $ - As of December 31, 2016, the Company had Net Operating Loss (NOL) carryforwards of approximately $14,243,000 that may be offset against future taxable income from the year 2017 through 2036. No tax benefit has been reported in the December 31, 2016 consolidated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Because a change in ownership occurred, net operating loss carryforwards may be limited as to use in future years. The Company classifies income tax penalties and interest, if any, as part of other general and administrative expenses in the accompanying consolidated statements of operations. During the years ended December 31, 2016 and 2015, no penalties or interest were incurred. Below is a table representing the tax years currently open for review. Jurisdiction Open Tax Years Federal 2013 - 2016 Utah State 2013 - 2016 </t>
  </si>
  <si>
    <t>Segment Reporting Disclosure</t>
  </si>
  <si>
    <t xml:space="preserve">NOTE 6  SEGMENT REPORTING Segment reporting by business unit follows: The year ended December 31, 2016 a Business Unit Revenues, net Net income (loss) Assets Pacific WebWorks $ - $ (349,419) $ 5,301,798 Headlamp Ventures 28,737 (18,290) (453,949) IntelliPay 124,064 108,796 1,924,282 Thrifty Seeker - (87) (15,067) TradeWorks 1,100 1,064 (5,782,727) FundWorks - - - PWI - - - Promontory Marketing - (45) (1,323) Dynamic WebTools 34,311 4,353 (252,891) World Commerce Network - 95,122 (720,123) Total $ 188,212 $ (158,506) $ - The year ended December 31, 2015 a Business Unit Revenues, net Net income (loss) Assets Pacific WebWorks $ 113 $ (3,178,666) $ 5,723,176 Headlamp Ventures 154,612 14,735 (435,302) IntelliPay 351,581 288,006 1,830,455 Thrifty Seeker - (614) (14,980) TradeWorks 2,480 2,102 (5,783,691) FundWorks - - - PWI - - - Promontory Marketing - (236) (1,277) Dynamic WebTools 2,667,975 (666,746) (221,726) World Commerce Network - (6) (670,122) Total $ 3,176,761 $ (3,541,425) $ 426,533 a for consolidation. </t>
  </si>
  <si>
    <t>Subsequent Events</t>
  </si>
  <si>
    <t>NOTE 7  SUBSEQUENT EVENTS During 2017 the Companys sole officer and director advanced the Company $41,000 to pay operating costs of the Company. In June of 2017 the Company amended their Articles of Incorporation to increase their authorized common shares to 150,000,000. In June of 2017 the Company issued 100,000,000 shares of our common stock to our President for costs associated with bringing the Company current in its filing obligations under the Securities Exchange Act of 1934. The Company has evaluated subsequent events in accordance with the provisions of ASC 855 and has identified that there are no additional subsequent events that require disclosure.</t>
  </si>
  <si>
    <t>Organization, Consolidation and Presentation of Financial Statements Disclosure: Basis of Accounting, Policy (Policies)</t>
  </si>
  <si>
    <t>Policies</t>
  </si>
  <si>
    <t>Basis of Accounting, Policy</t>
  </si>
  <si>
    <t xml:space="preserve"> Basis of Presentation The accompanying consolidated financial statements include the accounts of Pacific WebWorks, Inc. and its wholly owned subsidiaries, through December 28, 2016, the date all assets and liabilities of the Company were transferred to the Liquidating Trust. Prior to December 28, 2016 the Companys wholly owned subsidiaries included Intellipay, Inc., TradeWorks Marketing, Inc., FundWorks, Inc., PWI, LLC, World Commerce Network, LLC, Promontory Marketing, Inc., Thrifty Seeker, LLC, Headlamp Ventures, LLC and Dynamic WebTools, LLC. All significant intercompany accounts and transactions were eliminated in consolidation. </t>
  </si>
  <si>
    <t>Organization, Consolidation and Presentation of Financial Statements Disclosure: Use of Estimates, Policy (Policies)</t>
  </si>
  <si>
    <t>Use of Estimates, Policy</t>
  </si>
  <si>
    <t>Use of Estimates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Management believes that the estimates used in preparing the financial statements are reasonable and prudent; however, actual results could differ from these estimates. Significant estimates include the allowance for doubtful accounts, impairment assessments of goodwill, valuation of deferred tax assets, rebilling collections and certain accrued liabilities such as contingent liabilities.</t>
  </si>
  <si>
    <t>Organization, Consolidation and Presentation of Financial Statements Disclosure: Cash and Cash Equivalents, Policy (Policies)</t>
  </si>
  <si>
    <t>Cash and Cash Equivalents, Policy</t>
  </si>
  <si>
    <t xml:space="preserve">Cash Equivalents The Company considers all highly liquid instruments maturing in three months or less when purchased to be cash equivalents. </t>
  </si>
  <si>
    <t>Organization, Consolidation and Presentation of Financial Statements Disclosure: Concentration Risk, Credit Risk, Policy (Policies)</t>
  </si>
  <si>
    <t>Concentration Risk, Credit Risk, Policy</t>
  </si>
  <si>
    <t>Concentrations Financial instruments that potentially subject the Company to concentrations of credit risks consist of cash and cash equivalents, accounts receivable and accounts payable. The Company places its cash and cash equivalents at well-known quality financial institutions. At times, such cash and investments may be in excess of the FDIC insurance limit. The Company had no amounts in excess of federally insured limits as of December 31, 2016 and 2015.</t>
  </si>
  <si>
    <t>Organization, Consolidation and Presentation of Financial Statements Disclosure: Depreciation, Depletion, and Amortization (Policies)</t>
  </si>
  <si>
    <t>Depreciation, Depletion, and Amortization</t>
  </si>
  <si>
    <t>Depreciation and amortization Depreciation of property and equipment is provided on the straight-line method over the estimated useful lives of the assets. Accelerated methods of depreciation of property and equipment are used for income tax purposes.</t>
  </si>
  <si>
    <t>Organization, Consolidation and Presentation of Financial Statements Disclosure: Cash and Cash Equivalents, Restricted Cash and Cash Equivalents, Policy (Policies)</t>
  </si>
  <si>
    <t>Cash and Cash Equivalents, Restricted Cash and Cash Equivalents, Policy</t>
  </si>
  <si>
    <t>Restricted Cash Restricted cash includes cash maintained in a reserve account with the Companys merchant banks in connection with the Companys acceptance of credit card payments for its services.</t>
  </si>
  <si>
    <t>Organization, Consolidation and Presentation of Financial Statements Disclosure: Goodwill and Intangible Assets, Policy (Policies)</t>
  </si>
  <si>
    <t>Goodwill and Intangible Assets, Policy</t>
  </si>
  <si>
    <t xml:space="preserve"> Goodwill In testing for a potential impairment of goodwill, the estimated fair value of the business unit is compared with book value, including goodwill. If the estimated fair value exceeds book value, goodwill is considered not to be impaired and no additional steps are necessary. If, however, the fair value of the Company is less than book value, then the carrying amount of the goodwill is compared with its implied fair value. The estimate of implied fair value of goodwill may require independent valuations of certain internally generated and unrecognized intangible assets such as our paying monthly gateway portfolio, software and technology and trademarks. If the carrying amount of our goodwill exceeds the implied fair value of that goodwill, an impairment loss would be recognized in an amount equal to the excess. In accordance with FASB ASC 350-20, the Company performed goodwill impairment tests as of December 31, 2015 and concluded that the carrying amount of goodwill exceeded the implied fair value of the goodwill, accordingly an impairment loss of $1,946,253 was recognized during the year ended December 31, 2015. </t>
  </si>
  <si>
    <t>Organization, Consolidation and Presentation of Financial Statements Disclosure: Fair Value Measurement, Policy (Policies)</t>
  </si>
  <si>
    <t>Fair Value Measurement, Policy</t>
  </si>
  <si>
    <t xml:space="preserve"> Fair Value Measurements We adopted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si>
  <si>
    <t>Organization, Consolidation and Presentation of Financial Statements Disclosure: Fair Value of Financial Instruments, Policy (Policies)</t>
  </si>
  <si>
    <t>Fair Value of Financial Instruments, Policy</t>
  </si>
  <si>
    <t>Fair Value of Financial Instruments The fair value of the Companys cash and cash equivalents, receivables, accounts payable, accrued liabilities and capital lease obligations approximate carrying value based on their effective interest rates compared to current market prices.</t>
  </si>
  <si>
    <t>Organization, Consolidation and Presentation of Financial Statements Disclosure: Revenue Recognition, Policy (Policies)</t>
  </si>
  <si>
    <t>Revenue Recognition, Policy</t>
  </si>
  <si>
    <t>Revenue Recognition The Company recognizes revenue in accordance with the Securities and Exchange Commission, Staff Accounting Bulletin (SAB) No. 101, Revenue Recognition in Financial Statements and its revisions in SAB No. 104. SAB 101 and 104 clarify application of generally accepted accounting principles related to revenue transactions. We receive revenue for hosting, gateway, and maintenance fees, software access and licensing fees and product sales. Revenues from up-front fees are deferred and recognized over the period in which services are performed, ranging from one month to one year. Fees for the set-up of merchant accounts are deferred and recognized as services are completed (which is generally two months). Revenues from monthly hosting, maintenance, transaction and processing fees are recorded when earned. Operating lease revenues for merchant accounts and software are recorded when earned. Revenues for product sales are recorded when order fulfillment is complete. The Company recognizes revenues when all of the following criteria are met: (1) persuasive evidence of an arrangement exists, (2) delivery of products and services has occurred, (3) the fee is fixed or determinable and (4) collectibility is reasonably assured.</t>
  </si>
  <si>
    <t>Organization, Consolidation and Presentation of Financial Statements Disclosure: Receivables, Policy (Policies)</t>
  </si>
  <si>
    <t>Receivables, Policy</t>
  </si>
  <si>
    <t>Trade and Other Receivables and Collections The Company applies a range of collection techniques to manage deliquent accounts. Management reviews accounts receivable monthly and records an estimate of receivables determined to be uncollectible to allowance for doubtful accounts and bad debt. Accounts recievable and the corresponding allowance for doubtful accounts are reviewed for collectablitly by management quarterly and uncollectible accounts receivable are written off. The Company had an allowance for uncollectible accounts of $0 as of December 31, 2016 and 2015 and had bad debt expense of $0 and $8,349 for the years ended December 31, 2016 and 2015, respectively.</t>
  </si>
  <si>
    <t>Organization, Consolidation and Presentation of Financial Statements Disclosure: Cost of Sales, Policy (Policies)</t>
  </si>
  <si>
    <t>Cost of Sales, Policy</t>
  </si>
  <si>
    <t xml:space="preserve"> Cost of sales </t>
  </si>
  <si>
    <t>Organization, Consolidation and Presentation of Financial Statements Disclosure: Selling, General and Administrative Expenses, Policy (Policies)</t>
  </si>
  <si>
    <t>Selling, General and Administrative Expenses, Policy</t>
  </si>
  <si>
    <t xml:space="preserve"> Sales and marketing costs General and administrative costs </t>
  </si>
  <si>
    <t>Organization, Consolidation and Presentation of Financial Statements Disclosure: Research, Development, and Computer Software, Policy (Policies)</t>
  </si>
  <si>
    <t>Research, Development, and Computer Software, Policy</t>
  </si>
  <si>
    <t xml:space="preserve"> Research and development costs </t>
  </si>
  <si>
    <t>Organization, Consolidation and Presentation of Financial Statements Disclosure: Income Tax, Policy (Policies)</t>
  </si>
  <si>
    <t>Income Tax, Policy</t>
  </si>
  <si>
    <t xml:space="preserve"> Income Taxes The Company utilizes the liability method of accounting for income taxes. Under the liability method, deferred income tax assets and liabilities are provided based on the difference between the financial statement and tax bases of assets and liabilities measured by the currently enacted tax rates in effect for the years in which these differences are expected to reverse. Deferred tax expense or benefit is the result of changes in deferred tax assets and liabilities.</t>
  </si>
  <si>
    <t>Organization, Consolidation and Presentation of Financial Statements Disclosure: Stockholders' Equity, Policy (Policies)</t>
  </si>
  <si>
    <t>Stockholders' Equity, Policy</t>
  </si>
  <si>
    <t>Capital Structure The Company has 50,000,000 shares authorized of $0.001 par value voting common stock with 49,713,895 shares issued and outstanding as of December 31, 2016 and 2015. In June of 2017 the Company amended their Articles of Incorporation to increase their authorized common shares to 150,000,000.</t>
  </si>
  <si>
    <t>Organization, Consolidation and Presentation of Financial Statements Disclosure: Reclassifications (Policies)</t>
  </si>
  <si>
    <t>Reclassifications</t>
  </si>
  <si>
    <t xml:space="preserve"> Reclassifications Certain amounts in the accompanying consolidated financial statements have been reclassified to conform to the current year presentation. These reclassifications had no material effect on our consolidated financial statements. </t>
  </si>
  <si>
    <t>Organization, Consolidation and Presentation of Financial Statements Disclosure: Earnings Per Share, Policy (Policies)</t>
  </si>
  <si>
    <t>Earnings Per Share, Policy</t>
  </si>
  <si>
    <t xml:space="preserve"> Earnings (loss) per share The computation of net earnings (loss) per share of common stock is based on the weighted average number of shares outstanding during each period presented. The Company utilizes the treasury stock method to calculate diluted earnings (loss) per share, which considers potentially issuable shares on common stock equivalents. In accordance with FASB ASC 260-10 common stock options have a dilutive effect when the average market price of the common stock during the period exceeds the exercise price of the options. Year ended December 31, 2016 2015 Statement of Operations Summary Information: Numerator: Net loss $ (158,506) $ (3,541,425) Denominator: Weighted-average common shares outstanding Basic 49,713,895 49,713,895 Diluted 49,713,895 49,713,895 EARNINGS PER SHARE: Basic Net loss per share $ - $ (0.07) Diluted Net loss per share $ - $ (0.07) </t>
  </si>
  <si>
    <t>Organization, Consolidation and Presentation of Financial Statements Disclosure: Earnings Per Share, Policy: Schedule of Earnings Per Share, Basic and Diluted (Tables)</t>
  </si>
  <si>
    <t>Tables/Schedules</t>
  </si>
  <si>
    <t>Schedule of Earnings Per Share, Basic and Diluted</t>
  </si>
  <si>
    <t xml:space="preserve"> Year ended December 31, 2016 2015 Statement of Operations Summary Information: Numerator: Net loss $ (158,506) $ (3,541,425) Denominator: Weighted-average common shares outstanding Basic 49,713,895 49,713,895 Diluted 49,713,895 49,713,895 EARNINGS PER SHARE: Basic Net loss per share $ - $ (0.07) Diluted Net loss per share $ - $ (0.07)</t>
  </si>
  <si>
    <t>Disposal Groups, Including Discontinued Operations, Disclosure: Disposal Groups, Including Discontinued Operations (Tables)</t>
  </si>
  <si>
    <t>Disposal Groups, Including Discontinued Operations</t>
  </si>
  <si>
    <t xml:space="preserve"> December 31, 2016 2015 ASSETS Cash and cash equivalents $ - $ 178,187 Trade receivables, net - 77,196 Prepaid expenses and other current assets - 67,023 Inventory - 18,942 Property and equipment, net [1] - 7,371 Restricted cash - 62,840 Security deposit - 4,825 Deferred Expenses - 10,149 Total Assets of Discontinued Operations $ - $ 426,533 LIABILITIES Accounts payable $ - $ 37,849 Accrued liabilities [2] - 146,605 Notes payable [3] - 49,262 Deferred revenue - 34,311 Total liabilities of Discontinued Operations $ - $ 268,027 Results of the discontinued operations as of December 31, 2016 and 2015 are as follows: Year ended December 31, 2016 2015 Revenues Hosting, gateway and maintenance fees $ 159,475 $ 3,022,149 Product sales 28,737 154,612 188,212 3,176,761 Cost of sales 69,961 2,791,154 Gross profit 118,251 385,607 Selling expenses 32,966 136,862 Research and development 54,198 214,851 General and administrative 318,987 1,621,261 Depreciation and amortization - 6,623 Total operating expenses 406,151 1,979,597 Loss from operations (287,900) (1,593,990) Other income (expense) Interest income (expense), net (1,011) (1,182) (Loss) on impairment of goodwill - (1,946,253) Gain on sale of assets 154,833 - (Loss) on transfer of assets and liabilities (24,428) - Total other income (expense) 129,394 (1,947,435) Net loss from discontinued operations $ (158,506) $ (3,541,425) Cash flow from discontinued operations as of December 31, 2016 and 2015 are as follows: Year ended December 31, 2016 2015 Cash Flows From Operating Activities Net loss $ (158,506) $ (3,541,425) Adjustments to reconcile net loss to net cash used in operating activities Depreciation and amortization - 6,624 Gain on sale of assets (154,833) - Loss on transfer of assets 24,428 - Impairment of goodwill - 1,946,253 Changes in assets and liabilities Deposits 4,825 - Receivables 77,196 1,004,090 Restricted cash 62,840 237,368 Inventory 2,041 1,347 Prepaid expenses and other assets 77,172 117,846 Accounts payable and accrued liabilities (208,882) (15,561) Deferred revenue (34,311) (134,918) Net cash used for discontinued operating activities $ (308,030) $ (378,376) Cash Flows From Investing Activities Proceeds from sale of property and equipment $ 179,105 $ - Net cash provided by discontinued investing activities $ 179,105 $ - Cash Flows From Financing Activities Cash paid on notes payable $ (49,262) $ (52,750) Net cash used for discontinued financing activities $ (49,262) $ (52,750) [1] Property and equipment included the following: Estimated useful December 31, life (years) 2016 2015 Computer Equipment $ - $ 19,482 3-5 Other Equipment - 30,292 2-10 Software - 4,358 1-3 Furniture and Fixtures - 17,548 3-10 Leasehold Improvements - 6,230 Lesser of Lease or Useful Life Total Property Plant and Equipment - 77,910 Less Accumulated Depreciation - (70,539) Property Plant and Equipment net $ - $ 7,371 Depreciation and amortization expense for the years ended December 31, 2016 and 2015 was $0 and $6,623, respectively. [2] Accrued liabilities consisted of the following: December 31, 2016 2015 Payroll related liabilities $ - $ 46,606 Income tax payable Legal liabilities - - - - Other - 99,999 $ - $ 146,605</t>
  </si>
  <si>
    <t>Income Tax Disclosure: Schedule of Deferred Tax Assets and Liabilities (Tables)</t>
  </si>
  <si>
    <t>Schedule of Deferred Tax Assets and Liabilities</t>
  </si>
  <si>
    <t xml:space="preserve"> 2016 2015 Deferred Tax Assets NOL Carryforward Contribution Carryforward Cumulative Impairment Losses $ 5,554,600 2,900 - $ 4,460,300 2,900 982,600 Capital Loss Carryover - 49,600 Deferred Tax Liabilities Depreciation - (1,100) Valuation Allowance (5,557,500) (5,494,300) Net Deferred Tax Asset $ - $ -</t>
  </si>
  <si>
    <t>Income Tax Disclosure: Schedule of Components of Income Tax Expense (Benefit) (Tables)</t>
  </si>
  <si>
    <t>Schedule of Components of Income Tax Expense (Benefit)</t>
  </si>
  <si>
    <t xml:space="preserve"> 2016 2015 Book Loss $ (61,800) $ (1,381,200) Meals &amp; Entertainment - 1,600 Depreciation (300) 1,200 Express Tax Gain on Disposal 2,600 - Impairment Loss (982,600) 759,000 Capital Loss (49,600) - Valuation Allowance 1,094,300 619,400 $ - $ -</t>
  </si>
  <si>
    <t>Segment Reporting Disclosure: Segment Reporting by Business Unit Follows (Tables)</t>
  </si>
  <si>
    <t>Segment Reporting by Business Unit Follows:</t>
  </si>
  <si>
    <t xml:space="preserve"> The year ended December 31, 2016 a Business Unit Revenues, net Net income (loss) Assets Pacific WebWorks $ - $ (349,419) $ 5,301,798 Headlamp Ventures 28,737 (18,290) (453,949) IntelliPay 124,064 108,796 1,924,282 Thrifty Seeker - (87) (15,067) TradeWorks 1,100 1,064 (5,782,727) FundWorks - - - PWI - - - Promontory Marketing - (45) (1,323) Dynamic WebTools 34,311 4,353 (252,891) World Commerce Network - 95,122 (720,123) Total $ 188,212 $ (158,506) $ - The year ended December 31, 2015 a Business Unit Revenues, net Net income (loss) Assets Pacific WebWorks $ 113 $ (3,178,666) $ 5,723,176 Headlamp Ventures 154,612 14,735 (435,302) IntelliPay 351,581 288,006 1,830,455 Thrifty Seeker - (614) (14,980) TradeWorks 2,480 2,102 (5,783,691) FundWorks - - - PWI - - - Promontory Marketing - (236) (1,277) Dynamic WebTools 2,667,975 (666,746) (221,726) World Commerce Network - (6) (670,122) Total $ 3,176,761 $ (3,541,425) $ 426,533 a for consolidation.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086303</v>
      </c>
    </row>
    <row r="10" spans="1:4">
      <c r="A10" s="4" t="s">
        <v>17</v>
      </c>
      <c r="B10" s="4" t="s">
        <v>18</v>
      </c>
    </row>
    <row r="11" spans="1:4">
      <c r="A11" s="4" t="s">
        <v>19</v>
      </c>
      <c r="C11" s="5" t="n">
        <v>49713895</v>
      </c>
    </row>
    <row r="12" spans="1:4">
      <c r="A12" s="4" t="s">
        <v>20</v>
      </c>
      <c r="D12" s="6" t="n">
        <v>490713</v>
      </c>
    </row>
    <row r="13" spans="1:4">
      <c r="A13" s="4" t="s">
        <v>21</v>
      </c>
      <c r="B13" s="4" t="s">
        <v>22</v>
      </c>
    </row>
    <row r="14" spans="1:4">
      <c r="A14" s="4" t="s">
        <v>23</v>
      </c>
      <c r="B14" s="4" t="s">
        <v>24</v>
      </c>
    </row>
    <row r="15" spans="1:4">
      <c r="A15" s="4" t="s">
        <v>25</v>
      </c>
      <c r="B15" s="4" t="s">
        <v>24</v>
      </c>
    </row>
    <row r="16" spans="1:4">
      <c r="A16" s="4" t="s">
        <v>26</v>
      </c>
      <c r="B16" s="4" t="s">
        <v>24</v>
      </c>
    </row>
    <row r="17" spans="1:4">
      <c r="A17" s="4" t="s">
        <v>27</v>
      </c>
      <c r="B17" s="5" t="n">
        <v>2016</v>
      </c>
    </row>
    <row r="18" spans="1:4">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29</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29</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29</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v>
      </c>
      <c r="B1" s="2" t="s">
        <v>2</v>
      </c>
      <c r="C1" s="2" t="s">
        <v>31</v>
      </c>
      <c r="D1" s="2" t="s">
        <v>4</v>
      </c>
      <c r="E1" s="2" t="s">
        <v>32</v>
      </c>
      <c r="F1" s="2" t="s">
        <v>33</v>
      </c>
    </row>
    <row r="2" spans="1:6">
      <c r="A2" s="3" t="s">
        <v>34</v>
      </c>
    </row>
    <row r="3" spans="1:6">
      <c r="A3" s="4" t="s">
        <v>35</v>
      </c>
      <c r="C3" s="6" t="n">
        <v>97150</v>
      </c>
      <c r="D3" s="6" t="n">
        <v>191975</v>
      </c>
      <c r="E3" s="6" t="n">
        <v>59201</v>
      </c>
      <c r="F3" s="6" t="n">
        <v>178187</v>
      </c>
    </row>
    <row r="4" spans="1:6">
      <c r="A4" s="4" t="s">
        <v>36</v>
      </c>
      <c r="E4" s="5" t="n">
        <v>71922</v>
      </c>
      <c r="F4" s="5" t="n">
        <v>77196</v>
      </c>
    </row>
    <row r="5" spans="1:6">
      <c r="A5" s="4" t="s">
        <v>37</v>
      </c>
      <c r="E5" s="5" t="n">
        <v>21416</v>
      </c>
      <c r="F5" s="5" t="n">
        <v>18942</v>
      </c>
    </row>
    <row r="6" spans="1:6">
      <c r="A6" s="4" t="s">
        <v>38</v>
      </c>
      <c r="D6" s="5" t="n">
        <v>15220</v>
      </c>
      <c r="E6" s="5" t="n">
        <v>38051</v>
      </c>
      <c r="F6" s="5" t="n">
        <v>67023</v>
      </c>
    </row>
    <row r="7" spans="1:6">
      <c r="A7" s="4" t="s">
        <v>39</v>
      </c>
      <c r="F7" s="5" t="n">
        <v>62840</v>
      </c>
    </row>
    <row r="8" spans="1:6">
      <c r="A8" s="4" t="s">
        <v>34</v>
      </c>
      <c r="C8" s="5" t="n">
        <v>97150</v>
      </c>
      <c r="D8" s="5" t="n">
        <v>207195</v>
      </c>
      <c r="E8" s="5" t="n">
        <v>190590</v>
      </c>
      <c r="F8" s="5" t="n">
        <v>404188</v>
      </c>
    </row>
    <row r="9" spans="1:6">
      <c r="A9" s="3" t="s">
        <v>40</v>
      </c>
    </row>
    <row r="10" spans="1:6">
      <c r="A10" s="4" t="s">
        <v>41</v>
      </c>
      <c r="F10" s="5" t="n">
        <v>7371</v>
      </c>
    </row>
    <row r="11" spans="1:6">
      <c r="A11" s="4" t="s">
        <v>42</v>
      </c>
      <c r="F11" s="5" t="n">
        <v>10149</v>
      </c>
    </row>
    <row r="12" spans="1:6">
      <c r="A12" s="4" t="s">
        <v>43</v>
      </c>
      <c r="F12" s="5" t="n">
        <v>4825</v>
      </c>
    </row>
    <row r="13" spans="1:6">
      <c r="A13" s="4" t="s">
        <v>40</v>
      </c>
      <c r="F13" s="5" t="n">
        <v>22345</v>
      </c>
    </row>
    <row r="14" spans="1:6">
      <c r="A14" s="4" t="s">
        <v>44</v>
      </c>
      <c r="C14" s="5" t="n">
        <v>97150</v>
      </c>
      <c r="D14" s="5" t="n">
        <v>207195</v>
      </c>
      <c r="E14" s="5" t="n">
        <v>190590</v>
      </c>
      <c r="F14" s="5" t="n">
        <v>426533</v>
      </c>
    </row>
    <row r="15" spans="1:6">
      <c r="A15" s="3" t="s">
        <v>45</v>
      </c>
    </row>
    <row r="16" spans="1:6">
      <c r="A16" s="4" t="s">
        <v>46</v>
      </c>
      <c r="C16" s="5" t="n">
        <v>95131</v>
      </c>
      <c r="D16" s="5" t="n">
        <v>95131</v>
      </c>
      <c r="E16" s="5" t="n">
        <v>95364</v>
      </c>
      <c r="F16" s="5" t="n">
        <v>146605</v>
      </c>
    </row>
    <row r="17" spans="1:6">
      <c r="A17" s="4" t="s">
        <v>47</v>
      </c>
      <c r="C17" s="5" t="n">
        <v>76706</v>
      </c>
      <c r="D17" s="5" t="n">
        <v>77229</v>
      </c>
      <c r="E17" s="5" t="n">
        <v>100465</v>
      </c>
      <c r="F17" s="5" t="n">
        <v>37849</v>
      </c>
    </row>
    <row r="18" spans="1:6">
      <c r="A18" s="4" t="s">
        <v>48</v>
      </c>
      <c r="C18" s="5" t="n">
        <v>19698</v>
      </c>
      <c r="D18" s="5" t="n">
        <v>19698</v>
      </c>
      <c r="E18" s="5" t="n">
        <v>33773</v>
      </c>
      <c r="F18" s="5" t="n">
        <v>49262</v>
      </c>
    </row>
    <row r="19" spans="1:6">
      <c r="A19" s="4" t="s">
        <v>49</v>
      </c>
      <c r="F19" s="5" t="n">
        <v>34311</v>
      </c>
    </row>
    <row r="20" spans="1:6">
      <c r="A20" s="4" t="s">
        <v>45</v>
      </c>
      <c r="C20" s="5" t="n">
        <v>191535</v>
      </c>
      <c r="D20" s="5" t="n">
        <v>192058</v>
      </c>
      <c r="E20" s="5" t="n">
        <v>229602</v>
      </c>
      <c r="F20" s="5" t="n">
        <v>268027</v>
      </c>
    </row>
    <row r="21" spans="1:6">
      <c r="A21" s="3" t="s">
        <v>50</v>
      </c>
    </row>
    <row r="22" spans="1:6">
      <c r="A22" s="4" t="s">
        <v>51</v>
      </c>
      <c r="C22" s="5" t="n">
        <v>191535</v>
      </c>
      <c r="D22" s="5" t="n">
        <v>192058</v>
      </c>
      <c r="E22" s="5" t="n">
        <v>229602</v>
      </c>
      <c r="F22" s="5" t="n">
        <v>268027</v>
      </c>
    </row>
    <row r="23" spans="1:6">
      <c r="A23" s="4" t="s">
        <v>52</v>
      </c>
      <c r="B23" s="6" t="n">
        <v>49714</v>
      </c>
      <c r="C23" s="5" t="n">
        <v>49714</v>
      </c>
      <c r="D23" s="5" t="n">
        <v>49714</v>
      </c>
      <c r="E23" s="5" t="n">
        <v>49714</v>
      </c>
      <c r="F23" s="5" t="n">
        <v>49714</v>
      </c>
    </row>
    <row r="24" spans="1:6">
      <c r="A24" s="4" t="s">
        <v>53</v>
      </c>
      <c r="B24" s="5" t="n">
        <v>18069715</v>
      </c>
      <c r="C24" s="5" t="n">
        <v>18069715</v>
      </c>
      <c r="D24" s="5" t="n">
        <v>18069715</v>
      </c>
      <c r="E24" s="5" t="n">
        <v>18069715</v>
      </c>
      <c r="F24" s="5" t="n">
        <v>18069715</v>
      </c>
    </row>
    <row r="25" spans="1:6">
      <c r="A25" s="4" t="s">
        <v>54</v>
      </c>
      <c r="B25" s="6" t="n">
        <v>-18119429</v>
      </c>
      <c r="C25" s="5" t="n">
        <v>-18213814</v>
      </c>
      <c r="D25" s="5" t="n">
        <v>-18104292</v>
      </c>
      <c r="E25" s="5" t="n">
        <v>-18158441</v>
      </c>
      <c r="F25" s="5" t="n">
        <v>-17960923</v>
      </c>
    </row>
    <row r="26" spans="1:6">
      <c r="A26" s="4" t="s">
        <v>55</v>
      </c>
      <c r="C26" s="5" t="n">
        <v>-94385</v>
      </c>
      <c r="D26" s="5" t="n">
        <v>15137</v>
      </c>
      <c r="E26" s="5" t="n">
        <v>-39012</v>
      </c>
      <c r="F26" s="5" t="n">
        <v>158506</v>
      </c>
    </row>
    <row r="27" spans="1:6">
      <c r="A27" s="4" t="s">
        <v>56</v>
      </c>
      <c r="C27" s="6" t="n">
        <v>97150</v>
      </c>
      <c r="D27" s="6" t="n">
        <v>207195</v>
      </c>
      <c r="E27" s="6" t="n">
        <v>190590</v>
      </c>
      <c r="F27" s="6" t="n">
        <v>426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44</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4</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4</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77</v>
      </c>
      <c r="B1" s="2" t="s">
        <v>1</v>
      </c>
    </row>
    <row r="2" spans="1:2">
      <c r="B2" s="2" t="s">
        <v>2</v>
      </c>
    </row>
    <row r="3" spans="1:2">
      <c r="A3" s="3" t="s">
        <v>144</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1"/>
  </cols>
  <sheetData>
    <row r="1" spans="1:2">
      <c r="A1" s="1" t="s">
        <v>180</v>
      </c>
      <c r="B1" s="2" t="s">
        <v>1</v>
      </c>
    </row>
    <row r="2" spans="1:2">
      <c r="B2" s="2" t="s">
        <v>2</v>
      </c>
    </row>
    <row r="3" spans="1:2">
      <c r="A3" s="3" t="s">
        <v>144</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3"/>
  </cols>
  <sheetData>
    <row r="1" spans="1:2">
      <c r="A1" s="1" t="s">
        <v>183</v>
      </c>
      <c r="B1" s="2" t="s">
        <v>1</v>
      </c>
    </row>
    <row r="2" spans="1:2">
      <c r="B2" s="2" t="s">
        <v>2</v>
      </c>
    </row>
    <row r="3" spans="1:2">
      <c r="A3" s="3" t="s">
        <v>144</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4</v>
      </c>
    </row>
    <row r="4" spans="1:2">
      <c r="A4" s="4" t="s">
        <v>187</v>
      </c>
      <c r="B4"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4</v>
      </c>
    </row>
    <row r="4" spans="1:2">
      <c r="A4" s="4" t="s">
        <v>190</v>
      </c>
      <c r="B4" s="4" t="s">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7</v>
      </c>
      <c r="B1" s="2" t="s">
        <v>2</v>
      </c>
      <c r="C1" s="2" t="s">
        <v>33</v>
      </c>
    </row>
    <row r="2" spans="1:3">
      <c r="A2" s="3" t="s">
        <v>58</v>
      </c>
    </row>
    <row r="3" spans="1:3">
      <c r="A3" s="4" t="s">
        <v>59</v>
      </c>
      <c r="B3" s="7" t="n">
        <v>0.001</v>
      </c>
      <c r="C3" s="7" t="n">
        <v>0.001</v>
      </c>
    </row>
    <row r="4" spans="1:3">
      <c r="A4" s="4" t="s">
        <v>60</v>
      </c>
      <c r="B4" s="5" t="n">
        <v>150000000</v>
      </c>
      <c r="C4" s="5" t="n">
        <v>150000000</v>
      </c>
    </row>
    <row r="5" spans="1:3">
      <c r="A5" s="4" t="s">
        <v>61</v>
      </c>
      <c r="B5" s="5" t="n">
        <v>49713895</v>
      </c>
      <c r="C5" s="5" t="n">
        <v>49713895</v>
      </c>
    </row>
    <row r="6" spans="1:3">
      <c r="A6" s="4" t="s">
        <v>62</v>
      </c>
      <c r="B6" s="5" t="n">
        <v>49713895</v>
      </c>
      <c r="C6" s="5" t="n">
        <v>497138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4</v>
      </c>
    </row>
    <row r="4" spans="1:2">
      <c r="A4" s="4" t="s">
        <v>193</v>
      </c>
      <c r="B4" s="4" t="s">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4</v>
      </c>
    </row>
    <row r="4" spans="1:2">
      <c r="A4" s="4" t="s">
        <v>196</v>
      </c>
      <c r="B4" s="4" t="s">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9</v>
      </c>
    </row>
    <row r="4" spans="1:2">
      <c r="A4" s="4" t="s">
        <v>206</v>
      </c>
      <c r="B4" s="4" t="s">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9</v>
      </c>
    </row>
    <row r="4" spans="1:2">
      <c r="A4" s="4" t="s">
        <v>209</v>
      </c>
      <c r="B4" s="4" t="s">
        <v>2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9</v>
      </c>
    </row>
    <row r="4" spans="1:2">
      <c r="A4" s="4" t="s">
        <v>212</v>
      </c>
      <c r="B4" s="4" t="s">
        <v>2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63</v>
      </c>
      <c r="B1" s="2" t="s">
        <v>64</v>
      </c>
      <c r="H1" s="2" t="s">
        <v>65</v>
      </c>
      <c r="J1" s="2" t="s">
        <v>66</v>
      </c>
      <c r="L1" s="2" t="s">
        <v>1</v>
      </c>
    </row>
    <row r="2" spans="1:13">
      <c r="B2" s="2" t="s">
        <v>31</v>
      </c>
      <c r="C2" s="2" t="s">
        <v>4</v>
      </c>
      <c r="D2" s="2" t="s">
        <v>32</v>
      </c>
      <c r="E2" s="2" t="s">
        <v>67</v>
      </c>
      <c r="F2" s="2" t="s">
        <v>68</v>
      </c>
      <c r="G2" s="2" t="s">
        <v>69</v>
      </c>
      <c r="H2" s="2" t="s">
        <v>4</v>
      </c>
      <c r="I2" s="2" t="s">
        <v>68</v>
      </c>
      <c r="J2" s="2" t="s">
        <v>31</v>
      </c>
      <c r="K2" s="2" t="s">
        <v>67</v>
      </c>
      <c r="L2" s="2" t="s">
        <v>2</v>
      </c>
      <c r="M2" s="2" t="s">
        <v>33</v>
      </c>
    </row>
    <row r="3" spans="1:13">
      <c r="A3" s="3" t="s">
        <v>70</v>
      </c>
    </row>
    <row r="4" spans="1:13">
      <c r="A4" s="4" t="s">
        <v>71</v>
      </c>
      <c r="C4" s="6" t="n">
        <v>5889</v>
      </c>
      <c r="D4" s="6" t="n">
        <v>22849</v>
      </c>
      <c r="E4" s="6" t="n">
        <v>37942</v>
      </c>
      <c r="F4" s="6" t="n">
        <v>53466</v>
      </c>
      <c r="G4" s="6" t="n">
        <v>29030</v>
      </c>
      <c r="H4" s="6" t="n">
        <v>28737</v>
      </c>
      <c r="I4" s="6" t="n">
        <v>82496</v>
      </c>
      <c r="J4" s="6" t="n">
        <v>28737</v>
      </c>
      <c r="K4" s="6" t="n">
        <v>120439</v>
      </c>
      <c r="L4" s="6" t="n">
        <v>28737</v>
      </c>
      <c r="M4" s="6" t="n">
        <v>154612</v>
      </c>
    </row>
    <row r="5" spans="1:13">
      <c r="A5" s="4" t="s">
        <v>72</v>
      </c>
      <c r="C5" s="5" t="n">
        <v>35790</v>
      </c>
      <c r="D5" s="5" t="n">
        <v>123685</v>
      </c>
      <c r="E5" s="5" t="n">
        <v>302112</v>
      </c>
      <c r="F5" s="5" t="n">
        <v>2365571</v>
      </c>
      <c r="G5" s="5" t="n">
        <v>1509829</v>
      </c>
      <c r="H5" s="5" t="n">
        <v>159475</v>
      </c>
      <c r="I5" s="5" t="n">
        <v>3875400</v>
      </c>
      <c r="J5" s="5" t="n">
        <v>159475</v>
      </c>
      <c r="K5" s="5" t="n">
        <v>4177512</v>
      </c>
      <c r="L5" s="5" t="n">
        <v>159475</v>
      </c>
      <c r="M5" s="5" t="n">
        <v>3022149</v>
      </c>
    </row>
    <row r="6" spans="1:13">
      <c r="A6" s="4" t="s">
        <v>70</v>
      </c>
      <c r="C6" s="5" t="n">
        <v>41679</v>
      </c>
      <c r="D6" s="5" t="n">
        <v>146534</v>
      </c>
      <c r="E6" s="5" t="n">
        <v>340054</v>
      </c>
      <c r="F6" s="5" t="n">
        <v>2419037</v>
      </c>
      <c r="G6" s="5" t="n">
        <v>1538859</v>
      </c>
      <c r="H6" s="5" t="n">
        <v>188212</v>
      </c>
      <c r="I6" s="5" t="n">
        <v>3957896</v>
      </c>
      <c r="J6" s="5" t="n">
        <v>188212</v>
      </c>
      <c r="K6" s="5" t="n">
        <v>4297951</v>
      </c>
      <c r="L6" s="5" t="n">
        <v>188212</v>
      </c>
      <c r="M6" s="5" t="n">
        <v>3176761</v>
      </c>
    </row>
    <row r="7" spans="1:13">
      <c r="A7" s="3" t="s">
        <v>73</v>
      </c>
    </row>
    <row r="8" spans="1:13">
      <c r="A8" s="4" t="s">
        <v>74</v>
      </c>
      <c r="B8" s="6" t="n">
        <v>70</v>
      </c>
      <c r="C8" s="5" t="n">
        <v>17504</v>
      </c>
      <c r="D8" s="5" t="n">
        <v>52317</v>
      </c>
      <c r="E8" s="5" t="n">
        <v>280191</v>
      </c>
      <c r="F8" s="5" t="n">
        <v>1190265</v>
      </c>
      <c r="G8" s="5" t="n">
        <v>1316540</v>
      </c>
      <c r="H8" s="5" t="n">
        <v>69821</v>
      </c>
      <c r="I8" s="5" t="n">
        <v>2506805</v>
      </c>
      <c r="J8" s="5" t="n">
        <v>69891</v>
      </c>
      <c r="K8" s="5" t="n">
        <v>2786996</v>
      </c>
      <c r="L8" s="5" t="n">
        <v>69961</v>
      </c>
      <c r="M8" s="5" t="n">
        <v>2791154</v>
      </c>
    </row>
    <row r="9" spans="1:13">
      <c r="A9" s="4" t="s">
        <v>73</v>
      </c>
      <c r="B9" s="5" t="n">
        <v>70</v>
      </c>
      <c r="C9" s="5" t="n">
        <v>17504</v>
      </c>
      <c r="D9" s="5" t="n">
        <v>52317</v>
      </c>
      <c r="E9" s="5" t="n">
        <v>280191</v>
      </c>
      <c r="F9" s="5" t="n">
        <v>1190265</v>
      </c>
      <c r="G9" s="5" t="n">
        <v>1316540</v>
      </c>
      <c r="H9" s="5" t="n">
        <v>69821</v>
      </c>
      <c r="I9" s="5" t="n">
        <v>2506805</v>
      </c>
      <c r="J9" s="5" t="n">
        <v>69891</v>
      </c>
      <c r="K9" s="5" t="n">
        <v>2786996</v>
      </c>
      <c r="L9" s="5" t="n">
        <v>69961</v>
      </c>
      <c r="M9" s="5" t="n">
        <v>2791154</v>
      </c>
    </row>
    <row r="10" spans="1:13">
      <c r="A10" s="4" t="s">
        <v>75</v>
      </c>
      <c r="B10" s="5" t="n">
        <v>-70</v>
      </c>
      <c r="C10" s="5" t="n">
        <v>24175</v>
      </c>
      <c r="D10" s="5" t="n">
        <v>94217</v>
      </c>
      <c r="E10" s="5" t="n">
        <v>59863</v>
      </c>
      <c r="F10" s="5" t="n">
        <v>1228772</v>
      </c>
      <c r="G10" s="5" t="n">
        <v>222319</v>
      </c>
      <c r="H10" s="5" t="n">
        <v>118391</v>
      </c>
      <c r="I10" s="5" t="n">
        <v>1451091</v>
      </c>
      <c r="J10" s="5" t="n">
        <v>118321</v>
      </c>
      <c r="K10" s="5" t="n">
        <v>1510955</v>
      </c>
      <c r="L10" s="5" t="n">
        <v>118251</v>
      </c>
      <c r="M10" s="5" t="n">
        <v>385607</v>
      </c>
    </row>
    <row r="11" spans="1:13">
      <c r="A11" s="3" t="s">
        <v>76</v>
      </c>
    </row>
    <row r="12" spans="1:13">
      <c r="A12" s="4" t="s">
        <v>77</v>
      </c>
      <c r="B12" s="5" t="n">
        <v>2539</v>
      </c>
      <c r="C12" s="5" t="n">
        <v>15182</v>
      </c>
      <c r="D12" s="5" t="n">
        <v>36478</v>
      </c>
      <c r="E12" s="5" t="n">
        <v>53652</v>
      </c>
      <c r="F12" s="5" t="n">
        <v>53083</v>
      </c>
      <c r="G12" s="5" t="n">
        <v>54463</v>
      </c>
      <c r="H12" s="5" t="n">
        <v>51659</v>
      </c>
      <c r="I12" s="5" t="n">
        <v>107546</v>
      </c>
      <c r="J12" s="5" t="n">
        <v>54198</v>
      </c>
      <c r="K12" s="5" t="n">
        <v>161198</v>
      </c>
      <c r="L12" s="5" t="n">
        <v>54198</v>
      </c>
      <c r="M12" s="5" t="n">
        <v>214851</v>
      </c>
    </row>
    <row r="13" spans="1:13">
      <c r="A13" s="4" t="s">
        <v>78</v>
      </c>
      <c r="E13" s="5" t="n">
        <v>1656</v>
      </c>
      <c r="F13" s="5" t="n">
        <v>1656</v>
      </c>
      <c r="G13" s="5" t="n">
        <v>1656</v>
      </c>
      <c r="I13" s="5" t="n">
        <v>3312</v>
      </c>
      <c r="K13" s="5" t="n">
        <v>4968</v>
      </c>
      <c r="M13" s="5" t="n">
        <v>6623</v>
      </c>
    </row>
    <row r="14" spans="1:13">
      <c r="A14" s="4" t="s">
        <v>79</v>
      </c>
      <c r="C14" s="5" t="n">
        <v>8804</v>
      </c>
      <c r="D14" s="5" t="n">
        <v>24163</v>
      </c>
      <c r="E14" s="5" t="n">
        <v>38632</v>
      </c>
      <c r="F14" s="5" t="n">
        <v>33368</v>
      </c>
      <c r="G14" s="5" t="n">
        <v>52064</v>
      </c>
      <c r="H14" s="5" t="n">
        <v>32966</v>
      </c>
      <c r="I14" s="5" t="n">
        <v>85432</v>
      </c>
      <c r="J14" s="5" t="n">
        <v>32966</v>
      </c>
      <c r="K14" s="5" t="n">
        <v>124063</v>
      </c>
      <c r="L14" s="5" t="n">
        <v>32966</v>
      </c>
      <c r="M14" s="5" t="n">
        <v>136862</v>
      </c>
    </row>
    <row r="15" spans="1:13">
      <c r="A15" s="4" t="s">
        <v>80</v>
      </c>
      <c r="B15" s="5" t="n">
        <v>111018</v>
      </c>
      <c r="C15" s="5" t="n">
        <v>103744</v>
      </c>
      <c r="D15" s="5" t="n">
        <v>223108</v>
      </c>
      <c r="E15" s="5" t="n">
        <v>314547</v>
      </c>
      <c r="F15" s="5" t="n">
        <v>517463</v>
      </c>
      <c r="G15" s="5" t="n">
        <v>548790</v>
      </c>
      <c r="H15" s="5" t="n">
        <v>326852</v>
      </c>
      <c r="I15" s="5" t="n">
        <v>1066253</v>
      </c>
      <c r="J15" s="5" t="n">
        <v>437870</v>
      </c>
      <c r="K15" s="5" t="n">
        <v>1380800</v>
      </c>
      <c r="L15" s="5" t="n">
        <v>318987</v>
      </c>
      <c r="M15" s="5" t="n">
        <v>1621261</v>
      </c>
    </row>
    <row r="16" spans="1:13">
      <c r="A16" s="4" t="s">
        <v>76</v>
      </c>
      <c r="B16" s="5" t="n">
        <v>113557</v>
      </c>
      <c r="C16" s="5" t="n">
        <v>127730</v>
      </c>
      <c r="D16" s="5" t="n">
        <v>283749</v>
      </c>
      <c r="E16" s="5" t="n">
        <v>408487</v>
      </c>
      <c r="F16" s="5" t="n">
        <v>605570</v>
      </c>
      <c r="G16" s="5" t="n">
        <v>656973</v>
      </c>
      <c r="H16" s="5" t="n">
        <v>411477</v>
      </c>
      <c r="I16" s="5" t="n">
        <v>1262543</v>
      </c>
      <c r="J16" s="5" t="n">
        <v>525034</v>
      </c>
      <c r="K16" s="5" t="n">
        <v>1671029</v>
      </c>
      <c r="L16" s="5" t="n">
        <v>406151</v>
      </c>
      <c r="M16" s="5" t="n">
        <v>1979597</v>
      </c>
    </row>
    <row r="17" spans="1:13">
      <c r="A17" s="4" t="s">
        <v>81</v>
      </c>
      <c r="B17" s="5" t="n">
        <v>-113627</v>
      </c>
      <c r="C17" s="5" t="n">
        <v>-103555</v>
      </c>
      <c r="D17" s="5" t="n">
        <v>-189532</v>
      </c>
      <c r="E17" s="5" t="n">
        <v>-348624</v>
      </c>
      <c r="F17" s="5" t="n">
        <v>623202</v>
      </c>
      <c r="G17" s="5" t="n">
        <v>-434654</v>
      </c>
      <c r="H17" s="5" t="n">
        <v>-293086</v>
      </c>
      <c r="I17" s="5" t="n">
        <v>188548</v>
      </c>
      <c r="J17" s="5" t="n">
        <v>-406713</v>
      </c>
      <c r="K17" s="5" t="n">
        <v>-160074</v>
      </c>
      <c r="L17" s="5" t="n">
        <v>-287900</v>
      </c>
      <c r="M17" s="5" t="n">
        <v>-1593990</v>
      </c>
    </row>
    <row r="18" spans="1:13">
      <c r="A18" s="3" t="s">
        <v>82</v>
      </c>
    </row>
    <row r="19" spans="1:13">
      <c r="A19" s="4" t="s">
        <v>83</v>
      </c>
      <c r="B19" s="5" t="n">
        <v>4105</v>
      </c>
      <c r="C19" s="5" t="n">
        <v>158099</v>
      </c>
      <c r="D19" s="5" t="n">
        <v>-7371</v>
      </c>
      <c r="H19" s="5" t="n">
        <v>150728</v>
      </c>
      <c r="J19" s="5" t="n">
        <v>154833</v>
      </c>
      <c r="L19" s="5" t="n">
        <v>130405</v>
      </c>
    </row>
    <row r="20" spans="1:13">
      <c r="A20" s="4" t="s">
        <v>84</v>
      </c>
      <c r="M20" s="5" t="n">
        <v>-1946253</v>
      </c>
    </row>
    <row r="21" spans="1:13">
      <c r="A21" s="4" t="s">
        <v>85</v>
      </c>
      <c r="B21" s="5" t="n">
        <v>4105</v>
      </c>
      <c r="C21" s="5" t="n">
        <v>158099</v>
      </c>
      <c r="D21" s="5" t="n">
        <v>-7371</v>
      </c>
      <c r="H21" s="5" t="n">
        <v>150728</v>
      </c>
      <c r="J21" s="5" t="n">
        <v>154833</v>
      </c>
      <c r="L21" s="5" t="n">
        <v>130405</v>
      </c>
      <c r="M21" s="5" t="n">
        <v>-1946253</v>
      </c>
    </row>
    <row r="22" spans="1:13">
      <c r="A22" s="3" t="s">
        <v>86</v>
      </c>
    </row>
    <row r="23" spans="1:13">
      <c r="A23" s="4" t="s">
        <v>87</v>
      </c>
      <c r="C23" s="5" t="n">
        <v>397</v>
      </c>
      <c r="D23" s="5" t="n">
        <v>614</v>
      </c>
      <c r="E23" s="5" t="n">
        <v>171</v>
      </c>
      <c r="F23" s="5" t="n">
        <v>191</v>
      </c>
      <c r="G23" s="5" t="n">
        <v>238</v>
      </c>
      <c r="H23" s="5" t="n">
        <v>1011</v>
      </c>
      <c r="I23" s="5" t="n">
        <v>429</v>
      </c>
      <c r="J23" s="5" t="n">
        <v>1011</v>
      </c>
      <c r="K23" s="5" t="n">
        <v>600</v>
      </c>
      <c r="L23" s="5" t="n">
        <v>1011</v>
      </c>
      <c r="M23" s="5" t="n">
        <v>1182</v>
      </c>
    </row>
    <row r="24" spans="1:13">
      <c r="A24" s="4" t="s">
        <v>86</v>
      </c>
      <c r="C24" s="5" t="n">
        <v>397</v>
      </c>
      <c r="D24" s="5" t="n">
        <v>614</v>
      </c>
      <c r="E24" s="5" t="n">
        <v>171</v>
      </c>
      <c r="F24" s="5" t="n">
        <v>191</v>
      </c>
      <c r="G24" s="5" t="n">
        <v>238</v>
      </c>
      <c r="H24" s="5" t="n">
        <v>1011</v>
      </c>
      <c r="I24" s="5" t="n">
        <v>429</v>
      </c>
      <c r="J24" s="5" t="n">
        <v>1011</v>
      </c>
      <c r="K24" s="5" t="n">
        <v>600</v>
      </c>
      <c r="L24" s="5" t="n">
        <v>1011</v>
      </c>
      <c r="M24" s="5" t="n">
        <v>1182</v>
      </c>
    </row>
    <row r="25" spans="1:13">
      <c r="A25" s="4" t="s">
        <v>88</v>
      </c>
      <c r="B25" s="5" t="n">
        <v>-109522</v>
      </c>
      <c r="C25" s="5" t="n">
        <v>54147</v>
      </c>
      <c r="D25" s="5" t="n">
        <v>-197517</v>
      </c>
      <c r="E25" s="5" t="n">
        <v>-348795</v>
      </c>
      <c r="F25" s="5" t="n">
        <v>623011</v>
      </c>
      <c r="G25" s="5" t="n">
        <v>-434892</v>
      </c>
      <c r="H25" s="5" t="n">
        <v>-143369</v>
      </c>
      <c r="I25" s="5" t="n">
        <v>188119</v>
      </c>
      <c r="J25" s="5" t="n">
        <v>-252891</v>
      </c>
      <c r="K25" s="5" t="n">
        <v>-160674</v>
      </c>
      <c r="L25" s="5" t="n">
        <v>-158506</v>
      </c>
      <c r="M25" s="5" t="n">
        <v>-3541425</v>
      </c>
    </row>
    <row r="26" spans="1:13">
      <c r="A26" s="4" t="s">
        <v>89</v>
      </c>
      <c r="B26" s="6" t="n">
        <v>-109522</v>
      </c>
      <c r="C26" s="6" t="n">
        <v>54147</v>
      </c>
      <c r="D26" s="6" t="n">
        <v>-197517</v>
      </c>
      <c r="E26" s="6" t="n">
        <v>-348795</v>
      </c>
      <c r="F26" s="6" t="n">
        <v>623011</v>
      </c>
      <c r="G26" s="6" t="n">
        <v>-434892</v>
      </c>
      <c r="H26" s="6" t="n">
        <v>-143369</v>
      </c>
      <c r="I26" s="6" t="n">
        <v>188119</v>
      </c>
      <c r="J26" s="6" t="n">
        <v>-252891</v>
      </c>
      <c r="K26" s="6" t="n">
        <v>-160674</v>
      </c>
      <c r="L26" s="6" t="n">
        <v>-158506</v>
      </c>
      <c r="M26" s="6" t="n">
        <v>-3541425</v>
      </c>
    </row>
    <row r="27" spans="1:13">
      <c r="A27" s="3" t="s">
        <v>90</v>
      </c>
    </row>
    <row r="28" spans="1:13">
      <c r="A28" s="4" t="s">
        <v>91</v>
      </c>
      <c r="B28" s="6" t="n">
        <v>0</v>
      </c>
      <c r="C28" s="6" t="n">
        <v>0</v>
      </c>
      <c r="D28" s="6" t="n">
        <v>0</v>
      </c>
      <c r="E28" s="8" t="n">
        <v>-0.01</v>
      </c>
      <c r="F28" s="8" t="n">
        <v>0.01</v>
      </c>
      <c r="G28" s="8" t="n">
        <v>-0.01</v>
      </c>
      <c r="H28" s="6" t="n">
        <v>0</v>
      </c>
      <c r="I28" s="6" t="n">
        <v>0</v>
      </c>
      <c r="J28" s="8" t="n">
        <v>-0.01</v>
      </c>
      <c r="K28" s="6" t="n">
        <v>0</v>
      </c>
      <c r="L28" s="6" t="n">
        <v>0</v>
      </c>
      <c r="M28" s="8" t="n">
        <v>-0.07000000000000001</v>
      </c>
    </row>
    <row r="29" spans="1:13">
      <c r="A29" s="4" t="s">
        <v>92</v>
      </c>
      <c r="B29" s="5" t="n">
        <v>49713895</v>
      </c>
      <c r="C29" s="5" t="n">
        <v>49713895</v>
      </c>
      <c r="D29" s="5" t="n">
        <v>49713895</v>
      </c>
      <c r="E29" s="5" t="n">
        <v>49713895</v>
      </c>
      <c r="F29" s="5" t="n">
        <v>49713895</v>
      </c>
      <c r="G29" s="5" t="n">
        <v>49713895</v>
      </c>
      <c r="H29" s="5" t="n">
        <v>49713895</v>
      </c>
      <c r="I29" s="5" t="n">
        <v>49713895</v>
      </c>
      <c r="J29" s="5" t="n">
        <v>49713895</v>
      </c>
      <c r="K29" s="5" t="n">
        <v>49713895</v>
      </c>
      <c r="L29" s="5" t="n">
        <v>49713895</v>
      </c>
      <c r="M29" s="5" t="n">
        <v>49713895</v>
      </c>
    </row>
    <row r="30" spans="1:13">
      <c r="A30" s="4" t="s">
        <v>93</v>
      </c>
      <c r="B30" s="6" t="n">
        <v>0</v>
      </c>
      <c r="C30" s="6" t="n">
        <v>0</v>
      </c>
      <c r="D30" s="6" t="n">
        <v>0</v>
      </c>
      <c r="E30" s="8" t="n">
        <v>-0.01</v>
      </c>
      <c r="F30" s="8" t="n">
        <v>0.01</v>
      </c>
      <c r="G30" s="8" t="n">
        <v>-0.01</v>
      </c>
      <c r="H30" s="6" t="n">
        <v>0</v>
      </c>
      <c r="I30" s="6" t="n">
        <v>0</v>
      </c>
      <c r="J30" s="8" t="n">
        <v>-0.01</v>
      </c>
      <c r="K30" s="6" t="n">
        <v>0</v>
      </c>
      <c r="L30" s="6" t="n">
        <v>0</v>
      </c>
      <c r="M30" s="8" t="n">
        <v>-0.07000000000000001</v>
      </c>
    </row>
    <row r="31" spans="1:13">
      <c r="A31" s="4" t="s">
        <v>94</v>
      </c>
      <c r="B31" s="5" t="n">
        <v>49713895</v>
      </c>
      <c r="C31" s="5" t="n">
        <v>49713895</v>
      </c>
      <c r="D31" s="5" t="n">
        <v>49713895</v>
      </c>
      <c r="E31" s="5" t="n">
        <v>49713895</v>
      </c>
      <c r="F31" s="5" t="n">
        <v>49713895</v>
      </c>
      <c r="G31" s="5" t="n">
        <v>49713895</v>
      </c>
      <c r="H31" s="5" t="n">
        <v>49713895</v>
      </c>
      <c r="I31" s="5" t="n">
        <v>49713895</v>
      </c>
      <c r="J31" s="5" t="n">
        <v>49713895</v>
      </c>
      <c r="K31" s="5" t="n">
        <v>49713895</v>
      </c>
      <c r="L31" s="5" t="n">
        <v>49713895</v>
      </c>
      <c r="M31" s="5" t="n">
        <v>49713895</v>
      </c>
    </row>
  </sheetData>
  <mergeCells count="5">
    <mergeCell ref="A1:A2"/>
    <mergeCell ref="B1:G1"/>
    <mergeCell ref="H1:I1"/>
    <mergeCell ref="J1:K1"/>
    <mergeCell ref="L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2"/>
  </cols>
  <sheetData>
    <row r="1" spans="1:5">
      <c r="A1" s="1" t="s">
        <v>95</v>
      </c>
      <c r="B1" s="2" t="s">
        <v>96</v>
      </c>
      <c r="C1" s="2" t="s">
        <v>97</v>
      </c>
      <c r="D1" s="2" t="s">
        <v>98</v>
      </c>
      <c r="E1" s="2" t="s">
        <v>99</v>
      </c>
    </row>
    <row r="2" spans="1:5">
      <c r="A2" s="4" t="s">
        <v>100</v>
      </c>
      <c r="B2" s="6" t="n">
        <v>49714</v>
      </c>
      <c r="C2" s="6" t="n">
        <v>18069715</v>
      </c>
      <c r="D2" s="6" t="n">
        <v>-14419498</v>
      </c>
      <c r="E2" s="6" t="n">
        <v>3699931</v>
      </c>
    </row>
    <row r="3" spans="1:5">
      <c r="A3" s="4" t="s">
        <v>101</v>
      </c>
      <c r="B3" s="5" t="n">
        <v>49713895</v>
      </c>
      <c r="E3" s="5" t="n">
        <v>49713895</v>
      </c>
    </row>
    <row r="4" spans="1:5">
      <c r="A4" s="4" t="s">
        <v>102</v>
      </c>
      <c r="D4" s="5" t="n">
        <v>-3541425</v>
      </c>
      <c r="E4" s="6" t="n">
        <v>-3541425</v>
      </c>
    </row>
    <row r="5" spans="1:5">
      <c r="A5" s="4" t="s">
        <v>103</v>
      </c>
      <c r="B5" s="6" t="n">
        <v>49714</v>
      </c>
      <c r="C5" s="5" t="n">
        <v>18069715</v>
      </c>
      <c r="D5" s="5" t="n">
        <v>-17960923</v>
      </c>
      <c r="E5" s="6" t="n">
        <v>158506</v>
      </c>
    </row>
    <row r="6" spans="1:5">
      <c r="A6" s="4" t="s">
        <v>104</v>
      </c>
      <c r="B6" s="5" t="n">
        <v>49713895</v>
      </c>
      <c r="E6" s="5" t="n">
        <v>49713895</v>
      </c>
    </row>
    <row r="7" spans="1:5">
      <c r="A7" s="4" t="s">
        <v>102</v>
      </c>
      <c r="E7" s="6" t="n">
        <v>-197517</v>
      </c>
    </row>
    <row r="8" spans="1:5">
      <c r="A8" s="4" t="s">
        <v>105</v>
      </c>
      <c r="E8" s="5" t="n">
        <v>-39012</v>
      </c>
    </row>
    <row r="9" spans="1:5">
      <c r="A9" s="4" t="s">
        <v>103</v>
      </c>
      <c r="B9" s="6" t="n">
        <v>49714</v>
      </c>
      <c r="C9" s="5" t="n">
        <v>18069715</v>
      </c>
      <c r="D9" s="5" t="n">
        <v>-17960923</v>
      </c>
      <c r="E9" s="6" t="n">
        <v>158506</v>
      </c>
    </row>
    <row r="10" spans="1:5">
      <c r="A10" s="4" t="s">
        <v>104</v>
      </c>
      <c r="B10" s="5" t="n">
        <v>49713895</v>
      </c>
      <c r="E10" s="5" t="n">
        <v>49713895</v>
      </c>
    </row>
    <row r="11" spans="1:5">
      <c r="A11" s="4" t="s">
        <v>102</v>
      </c>
      <c r="E11" s="6" t="n">
        <v>-143369</v>
      </c>
    </row>
    <row r="12" spans="1:5">
      <c r="A12" s="4" t="s">
        <v>106</v>
      </c>
      <c r="E12" s="5" t="n">
        <v>15137</v>
      </c>
    </row>
    <row r="13" spans="1:5">
      <c r="A13" s="4" t="s">
        <v>103</v>
      </c>
      <c r="B13" s="6" t="n">
        <v>49714</v>
      </c>
      <c r="C13" s="5" t="n">
        <v>18069715</v>
      </c>
      <c r="D13" s="5" t="n">
        <v>-17960923</v>
      </c>
      <c r="E13" s="6" t="n">
        <v>158506</v>
      </c>
    </row>
    <row r="14" spans="1:5">
      <c r="A14" s="4" t="s">
        <v>104</v>
      </c>
      <c r="B14" s="5" t="n">
        <v>49713895</v>
      </c>
      <c r="E14" s="5" t="n">
        <v>49713895</v>
      </c>
    </row>
    <row r="15" spans="1:5">
      <c r="A15" s="4" t="s">
        <v>102</v>
      </c>
      <c r="E15" s="6" t="n">
        <v>-252891</v>
      </c>
    </row>
    <row r="16" spans="1:5">
      <c r="A16" s="4" t="s">
        <v>107</v>
      </c>
      <c r="E16" s="5" t="n">
        <v>-94385</v>
      </c>
    </row>
    <row r="17" spans="1:5">
      <c r="A17" s="4" t="s">
        <v>103</v>
      </c>
      <c r="B17" s="6" t="n">
        <v>49714</v>
      </c>
      <c r="C17" s="5" t="n">
        <v>18069715</v>
      </c>
      <c r="D17" s="5" t="n">
        <v>-17960923</v>
      </c>
      <c r="E17" s="6" t="n">
        <v>158506</v>
      </c>
    </row>
    <row r="18" spans="1:5">
      <c r="A18" s="4" t="s">
        <v>104</v>
      </c>
      <c r="B18" s="5" t="n">
        <v>49713895</v>
      </c>
      <c r="E18" s="5" t="n">
        <v>49713895</v>
      </c>
    </row>
    <row r="19" spans="1:5">
      <c r="A19" s="4" t="s">
        <v>102</v>
      </c>
      <c r="D19" s="5" t="n">
        <v>-158506</v>
      </c>
      <c r="E19" s="6" t="n">
        <v>-158506</v>
      </c>
    </row>
    <row r="20" spans="1:5">
      <c r="A20" s="4" t="s">
        <v>108</v>
      </c>
      <c r="B20" s="6" t="n">
        <v>49714</v>
      </c>
      <c r="C20" s="6" t="n">
        <v>18069715</v>
      </c>
      <c r="D20" s="6" t="n">
        <v>-18119429</v>
      </c>
    </row>
    <row r="21" spans="1:5">
      <c r="A21" s="4" t="s">
        <v>109</v>
      </c>
      <c r="B21" s="5" t="n">
        <v>49713895</v>
      </c>
      <c r="E21" s="5" t="n">
        <v>497138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110</v>
      </c>
      <c r="B1" s="2" t="s">
        <v>64</v>
      </c>
      <c r="D1" s="2" t="s">
        <v>65</v>
      </c>
      <c r="F1" s="2" t="s">
        <v>66</v>
      </c>
      <c r="H1" s="2" t="s">
        <v>1</v>
      </c>
    </row>
    <row r="2" spans="1:9">
      <c r="B2" s="2" t="s">
        <v>32</v>
      </c>
      <c r="C2" s="2" t="s">
        <v>69</v>
      </c>
      <c r="D2" s="2" t="s">
        <v>4</v>
      </c>
      <c r="E2" s="2" t="s">
        <v>68</v>
      </c>
      <c r="F2" s="2" t="s">
        <v>31</v>
      </c>
      <c r="G2" s="2" t="s">
        <v>67</v>
      </c>
      <c r="H2" s="2" t="s">
        <v>2</v>
      </c>
      <c r="I2" s="2" t="s">
        <v>33</v>
      </c>
    </row>
    <row r="3" spans="1:9">
      <c r="A3" s="3" t="s">
        <v>111</v>
      </c>
    </row>
    <row r="4" spans="1:9">
      <c r="A4" s="4" t="s">
        <v>102</v>
      </c>
      <c r="B4" s="6" t="n">
        <v>-197517</v>
      </c>
      <c r="C4" s="6" t="n">
        <v>-434892</v>
      </c>
      <c r="D4" s="6" t="n">
        <v>-143369</v>
      </c>
      <c r="E4" s="6" t="n">
        <v>188119</v>
      </c>
      <c r="F4" s="6" t="n">
        <v>-252891</v>
      </c>
      <c r="G4" s="6" t="n">
        <v>-160674</v>
      </c>
      <c r="H4" s="6" t="n">
        <v>-158506</v>
      </c>
      <c r="I4" s="6" t="n">
        <v>-3541425</v>
      </c>
    </row>
    <row r="5" spans="1:9">
      <c r="A5" s="3" t="s">
        <v>112</v>
      </c>
    </row>
    <row r="6" spans="1:9">
      <c r="A6" s="4" t="s">
        <v>113</v>
      </c>
      <c r="C6" s="5" t="n">
        <v>1656</v>
      </c>
      <c r="E6" s="5" t="n">
        <v>3312</v>
      </c>
      <c r="G6" s="5" t="n">
        <v>4968</v>
      </c>
      <c r="I6" s="5" t="n">
        <v>6624</v>
      </c>
    </row>
    <row r="7" spans="1:9">
      <c r="A7" s="4" t="s">
        <v>114</v>
      </c>
      <c r="I7" s="5" t="n">
        <v>1946253</v>
      </c>
    </row>
    <row r="8" spans="1:9">
      <c r="A8" s="4" t="s">
        <v>115</v>
      </c>
      <c r="B8" s="5" t="n">
        <v>7371</v>
      </c>
      <c r="D8" s="5" t="n">
        <v>-150728</v>
      </c>
      <c r="F8" s="5" t="n">
        <v>-154833</v>
      </c>
      <c r="H8" s="5" t="n">
        <v>-130405</v>
      </c>
    </row>
    <row r="9" spans="1:9">
      <c r="A9" s="3" t="s">
        <v>116</v>
      </c>
    </row>
    <row r="10" spans="1:9">
      <c r="A10" s="4" t="s">
        <v>117</v>
      </c>
      <c r="B10" s="5" t="n">
        <v>5274</v>
      </c>
      <c r="C10" s="5" t="n">
        <v>-120576</v>
      </c>
      <c r="D10" s="5" t="n">
        <v>77196</v>
      </c>
      <c r="E10" s="5" t="n">
        <v>-815403</v>
      </c>
      <c r="F10" s="5" t="n">
        <v>77196</v>
      </c>
      <c r="G10" s="5" t="n">
        <v>-851501</v>
      </c>
      <c r="H10" s="5" t="n">
        <v>77196</v>
      </c>
      <c r="I10" s="5" t="n">
        <v>1004090</v>
      </c>
    </row>
    <row r="11" spans="1:9">
      <c r="A11" s="4" t="s">
        <v>118</v>
      </c>
      <c r="B11" s="5" t="n">
        <v>-2474</v>
      </c>
      <c r="C11" s="5" t="n">
        <v>5546</v>
      </c>
      <c r="D11" s="5" t="n">
        <v>18942</v>
      </c>
      <c r="E11" s="5" t="n">
        <v>4767</v>
      </c>
      <c r="F11" s="5" t="n">
        <v>18942</v>
      </c>
      <c r="G11" s="5" t="n">
        <v>1740</v>
      </c>
      <c r="H11" s="5" t="n">
        <v>2041</v>
      </c>
      <c r="I11" s="5" t="n">
        <v>1347</v>
      </c>
    </row>
    <row r="12" spans="1:9">
      <c r="A12" s="4" t="s">
        <v>119</v>
      </c>
      <c r="B12" s="5" t="n">
        <v>106786</v>
      </c>
      <c r="C12" s="5" t="n">
        <v>-121677</v>
      </c>
      <c r="D12" s="5" t="n">
        <v>129617</v>
      </c>
      <c r="E12" s="5" t="n">
        <v>193423</v>
      </c>
      <c r="F12" s="5" t="n">
        <v>144837</v>
      </c>
      <c r="G12" s="5" t="n">
        <v>-299415</v>
      </c>
      <c r="H12" s="5" t="n">
        <v>144837</v>
      </c>
      <c r="I12" s="5" t="n">
        <v>355214</v>
      </c>
    </row>
    <row r="13" spans="1:9">
      <c r="A13" s="4" t="s">
        <v>120</v>
      </c>
      <c r="B13" s="5" t="n">
        <v>11374</v>
      </c>
      <c r="C13" s="5" t="n">
        <v>173079</v>
      </c>
      <c r="D13" s="5" t="n">
        <v>-12094</v>
      </c>
      <c r="E13" s="5" t="n">
        <v>321832</v>
      </c>
      <c r="F13" s="5" t="n">
        <v>-12617</v>
      </c>
      <c r="G13" s="5" t="n">
        <v>561226</v>
      </c>
      <c r="H13" s="5" t="n">
        <v>-208882</v>
      </c>
      <c r="I13" s="5" t="n">
        <v>-15561</v>
      </c>
    </row>
    <row r="14" spans="1:9">
      <c r="A14" s="4" t="s">
        <v>121</v>
      </c>
      <c r="B14" s="5" t="n">
        <v>-34311</v>
      </c>
      <c r="C14" s="5" t="n">
        <v>178945</v>
      </c>
      <c r="D14" s="5" t="n">
        <v>-34311</v>
      </c>
      <c r="E14" s="5" t="n">
        <v>-117200</v>
      </c>
      <c r="F14" s="5" t="n">
        <v>-34311</v>
      </c>
      <c r="G14" s="5" t="n">
        <v>331506</v>
      </c>
      <c r="H14" s="5" t="n">
        <v>-34311</v>
      </c>
      <c r="I14" s="5" t="n">
        <v>-134918</v>
      </c>
    </row>
    <row r="15" spans="1:9">
      <c r="A15" s="4" t="s">
        <v>122</v>
      </c>
      <c r="B15" s="5" t="n">
        <v>94020</v>
      </c>
      <c r="C15" s="5" t="n">
        <v>116973</v>
      </c>
      <c r="D15" s="5" t="n">
        <v>28622</v>
      </c>
      <c r="E15" s="5" t="n">
        <v>-409269</v>
      </c>
      <c r="F15" s="5" t="n">
        <v>39214</v>
      </c>
      <c r="G15" s="5" t="n">
        <v>-251476</v>
      </c>
      <c r="H15" s="5" t="n">
        <v>-149524</v>
      </c>
      <c r="I15" s="5" t="n">
        <v>3163049</v>
      </c>
    </row>
    <row r="16" spans="1:9">
      <c r="A16" s="4" t="s">
        <v>111</v>
      </c>
      <c r="B16" s="5" t="n">
        <v>-103497</v>
      </c>
      <c r="C16" s="5" t="n">
        <v>-317919</v>
      </c>
      <c r="D16" s="5" t="n">
        <v>-114747</v>
      </c>
      <c r="E16" s="5" t="n">
        <v>-221150</v>
      </c>
      <c r="F16" s="5" t="n">
        <v>-213677</v>
      </c>
      <c r="G16" s="5" t="n">
        <v>-412150</v>
      </c>
      <c r="H16" s="5" t="n">
        <v>-308030</v>
      </c>
      <c r="I16" s="5" t="n">
        <v>-378376</v>
      </c>
    </row>
    <row r="17" spans="1:9">
      <c r="A17" s="3" t="s">
        <v>123</v>
      </c>
    </row>
    <row r="18" spans="1:9">
      <c r="A18" s="4" t="s">
        <v>124</v>
      </c>
      <c r="D18" s="5" t="n">
        <v>158099</v>
      </c>
      <c r="F18" s="5" t="n">
        <v>162204</v>
      </c>
      <c r="H18" s="5" t="n">
        <v>179105</v>
      </c>
    </row>
    <row r="19" spans="1:9">
      <c r="A19" s="4" t="s">
        <v>123</v>
      </c>
      <c r="D19" s="5" t="n">
        <v>158099</v>
      </c>
      <c r="F19" s="5" t="n">
        <v>162204</v>
      </c>
      <c r="H19" s="5" t="n">
        <v>179105</v>
      </c>
    </row>
    <row r="20" spans="1:9">
      <c r="A20" s="3" t="s">
        <v>125</v>
      </c>
    </row>
    <row r="21" spans="1:9">
      <c r="A21" s="4" t="s">
        <v>126</v>
      </c>
      <c r="B21" s="5" t="n">
        <v>-15489</v>
      </c>
      <c r="C21" s="5" t="n">
        <v>-14761</v>
      </c>
      <c r="D21" s="5" t="n">
        <v>-29564</v>
      </c>
      <c r="E21" s="5" t="n">
        <v>-24601</v>
      </c>
      <c r="F21" s="5" t="n">
        <v>-29564</v>
      </c>
      <c r="G21" s="5" t="n">
        <v>45773</v>
      </c>
      <c r="H21" s="5" t="n">
        <v>-49262</v>
      </c>
      <c r="I21" s="5" t="n">
        <v>-52750</v>
      </c>
    </row>
    <row r="22" spans="1:9">
      <c r="A22" s="4" t="s">
        <v>125</v>
      </c>
      <c r="B22" s="5" t="n">
        <v>-15489</v>
      </c>
      <c r="C22" s="5" t="n">
        <v>-14761</v>
      </c>
      <c r="D22" s="5" t="n">
        <v>-29564</v>
      </c>
      <c r="E22" s="5" t="n">
        <v>-24601</v>
      </c>
      <c r="F22" s="5" t="n">
        <v>-29564</v>
      </c>
      <c r="G22" s="5" t="n">
        <v>45773</v>
      </c>
      <c r="H22" s="5" t="n">
        <v>-49262</v>
      </c>
      <c r="I22" s="5" t="n">
        <v>-52750</v>
      </c>
    </row>
    <row r="23" spans="1:9">
      <c r="A23" s="4" t="s">
        <v>127</v>
      </c>
      <c r="B23" s="5" t="n">
        <v>-118986</v>
      </c>
      <c r="C23" s="5" t="n">
        <v>-332680</v>
      </c>
      <c r="D23" s="5" t="n">
        <v>13788</v>
      </c>
      <c r="E23" s="5" t="n">
        <v>-245751</v>
      </c>
      <c r="F23" s="5" t="n">
        <v>-81037</v>
      </c>
      <c r="G23" s="5" t="n">
        <v>-366377</v>
      </c>
      <c r="H23" s="5" t="n">
        <v>-178187</v>
      </c>
      <c r="I23" s="5" t="n">
        <v>-431126</v>
      </c>
    </row>
    <row r="24" spans="1:9">
      <c r="A24" s="4" t="s">
        <v>35</v>
      </c>
      <c r="B24" s="5" t="n">
        <v>178187</v>
      </c>
      <c r="C24" s="5" t="n">
        <v>609313</v>
      </c>
      <c r="D24" s="5" t="n">
        <v>178187</v>
      </c>
      <c r="E24" s="5" t="n">
        <v>609313</v>
      </c>
      <c r="F24" s="5" t="n">
        <v>178187</v>
      </c>
      <c r="G24" s="5" t="n">
        <v>609313</v>
      </c>
      <c r="H24" s="6" t="n">
        <v>178187</v>
      </c>
      <c r="I24" s="5" t="n">
        <v>609313</v>
      </c>
    </row>
    <row r="25" spans="1:9">
      <c r="A25" s="4" t="s">
        <v>35</v>
      </c>
      <c r="B25" s="6" t="n">
        <v>59201</v>
      </c>
      <c r="C25" s="6" t="n">
        <v>276633</v>
      </c>
      <c r="D25" s="6" t="n">
        <v>191975</v>
      </c>
      <c r="E25" s="6" t="n">
        <v>363562</v>
      </c>
      <c r="F25" s="6" t="n">
        <v>97150</v>
      </c>
      <c r="G25" s="6" t="n">
        <v>242936</v>
      </c>
      <c r="I25" s="6" t="n">
        <v>178187</v>
      </c>
    </row>
  </sheetData>
  <mergeCells count="5">
    <mergeCell ref="A1:A2"/>
    <mergeCell ref="B1:C1"/>
    <mergeCell ref="D1:E1"/>
    <mergeCell ref="F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3</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6T19:56:58Z</dcterms:created>
  <dcterms:modified xmlns:dcterms="http://purl.org/dc/terms/" xmlns:xsi="http://www.w3.org/2001/XMLSchema-instance" xsi:type="dcterms:W3CDTF">2017-12-06T19:56:58Z</dcterms:modified>
</cp:coreProperties>
</file>